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Condensed Consolidated Financia" sheetId="10" state="visible" r:id="rId10"/>
    <sheet xmlns:r="http://schemas.openxmlformats.org/officeDocument/2006/relationships" name="Acquired Intangible Asse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nancial Instruments (Tables)" sheetId="21" state="visible" r:id="rId21"/>
    <sheet xmlns:r="http://schemas.openxmlformats.org/officeDocument/2006/relationships" name="Condensed Consolidated Financ22" sheetId="22" state="visible" r:id="rId22"/>
    <sheet xmlns:r="http://schemas.openxmlformats.org/officeDocument/2006/relationships" name="Acquired Intangible Assets (Tab"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Comprehensive Income (Tables)" sheetId="26" state="visible" r:id="rId26"/>
    <sheet xmlns:r="http://schemas.openxmlformats.org/officeDocument/2006/relationships" name="Benefit Plans (Tables)" sheetId="27" state="visible" r:id="rId27"/>
    <sheet xmlns:r="http://schemas.openxmlformats.org/officeDocument/2006/relationships" name="Commitments and Contingencies (" sheetId="28" state="visible" r:id="rId28"/>
    <sheet xmlns:r="http://schemas.openxmlformats.org/officeDocument/2006/relationships" name="Segment Information and Geogr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nancial Instruments - Cash, C" sheetId="32" state="visible" r:id="rId32"/>
    <sheet xmlns:r="http://schemas.openxmlformats.org/officeDocument/2006/relationships" name="Financial Instruments - Additio" sheetId="33" state="visible" r:id="rId33"/>
    <sheet xmlns:r="http://schemas.openxmlformats.org/officeDocument/2006/relationships" name="Financial Instruments - Derivat" sheetId="34" state="visible" r:id="rId34"/>
    <sheet xmlns:r="http://schemas.openxmlformats.org/officeDocument/2006/relationships" name="Financial Instruments - Pre-Tax" sheetId="35" state="visible" r:id="rId35"/>
    <sheet xmlns:r="http://schemas.openxmlformats.org/officeDocument/2006/relationships" name="Financial Instruments - Notiona" sheetId="36" state="visible" r:id="rId36"/>
    <sheet xmlns:r="http://schemas.openxmlformats.org/officeDocument/2006/relationships" name="Condensed Consolidated Financ37" sheetId="37" state="visible" r:id="rId37"/>
    <sheet xmlns:r="http://schemas.openxmlformats.org/officeDocument/2006/relationships" name="Condensed Consolidated Financ38" sheetId="38" state="visible" r:id="rId38"/>
    <sheet xmlns:r="http://schemas.openxmlformats.org/officeDocument/2006/relationships" name="Condensed Consolidated Financ39" sheetId="39" state="visible" r:id="rId39"/>
    <sheet xmlns:r="http://schemas.openxmlformats.org/officeDocument/2006/relationships" name="Acquired Intangible Assets - Co" sheetId="40" state="visible" r:id="rId40"/>
    <sheet xmlns:r="http://schemas.openxmlformats.org/officeDocument/2006/relationships" name="Income Taxes - Additional Infor" sheetId="41" state="visible" r:id="rId41"/>
    <sheet xmlns:r="http://schemas.openxmlformats.org/officeDocument/2006/relationships" name="Debt - Additional Information (" sheetId="42" state="visible" r:id="rId42"/>
    <sheet xmlns:r="http://schemas.openxmlformats.org/officeDocument/2006/relationships" name="Debt - Summary of Cash Flows As" sheetId="43" state="visible" r:id="rId43"/>
    <sheet xmlns:r="http://schemas.openxmlformats.org/officeDocument/2006/relationships" name="Debt - Summary of Term Debt (De" sheetId="44" state="visible" r:id="rId44"/>
    <sheet xmlns:r="http://schemas.openxmlformats.org/officeDocument/2006/relationships" name="Shareholders' Equity - Summary " sheetId="45" state="visible" r:id="rId45"/>
    <sheet xmlns:r="http://schemas.openxmlformats.org/officeDocument/2006/relationships" name="Shareholders' Equity - Addition" sheetId="46" state="visible" r:id="rId46"/>
    <sheet xmlns:r="http://schemas.openxmlformats.org/officeDocument/2006/relationships" name="Shareholders' Equity - Accelera" sheetId="47" state="visible" r:id="rId47"/>
    <sheet xmlns:r="http://schemas.openxmlformats.org/officeDocument/2006/relationships" name="Shareholders' Equity - Repurcha" sheetId="48" state="visible" r:id="rId48"/>
    <sheet xmlns:r="http://schemas.openxmlformats.org/officeDocument/2006/relationships" name="Comprehensive Income - Pre-tax " sheetId="49" state="visible" r:id="rId49"/>
    <sheet xmlns:r="http://schemas.openxmlformats.org/officeDocument/2006/relationships" name="Comprehensive Income - Change i" sheetId="50" state="visible" r:id="rId50"/>
    <sheet xmlns:r="http://schemas.openxmlformats.org/officeDocument/2006/relationships" name="Benefit Plans - Additional Info" sheetId="51" state="visible" r:id="rId51"/>
    <sheet xmlns:r="http://schemas.openxmlformats.org/officeDocument/2006/relationships" name="Benefit Plans - Restricted Stoc" sheetId="52" state="visible" r:id="rId52"/>
    <sheet xmlns:r="http://schemas.openxmlformats.org/officeDocument/2006/relationships" name="Benefit Plans - Summary of Shar"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egment Information and Geogr56" sheetId="56" state="visible" r:id="rId56"/>
    <sheet xmlns:r="http://schemas.openxmlformats.org/officeDocument/2006/relationships" name="Segment Information and Geogr57" sheetId="57" state="visible" r:id="rId57"/>
  </sheets>
  <definedNames/>
  <calcPr calcId="124519" fullCalcOnLoad="1"/>
</workbook>
</file>

<file path=xl/sharedStrings.xml><?xml version="1.0" encoding="utf-8"?>
<sst xmlns="http://schemas.openxmlformats.org/spreadsheetml/2006/main" uniqueCount="644">
  <si>
    <t>Document and Entity Information - shares shares in Thousands</t>
  </si>
  <si>
    <t>3 Months Ended</t>
  </si>
  <si>
    <t>Dec. 30, 2017</t>
  </si>
  <si>
    <t>Jan. 19, 2018</t>
  </si>
  <si>
    <t>Document And Entity Information [Abstract]</t>
  </si>
  <si>
    <t>Document Type</t>
  </si>
  <si>
    <t>10-Q</t>
  </si>
  <si>
    <t>Amendment Flag</t>
  </si>
  <si>
    <t>false</t>
  </si>
  <si>
    <t>Document Period End Date</t>
  </si>
  <si>
    <t>Dec. 30,
		2017</t>
  </si>
  <si>
    <t>Document Fiscal Year Focus</t>
  </si>
  <si>
    <t>Document Fiscal Period Focus</t>
  </si>
  <si>
    <t>Q1</t>
  </si>
  <si>
    <t>Trading Symbol</t>
  </si>
  <si>
    <t>AAPL</t>
  </si>
  <si>
    <t>Entity Registrant Name</t>
  </si>
  <si>
    <t>APPLE INC</t>
  </si>
  <si>
    <t>Entity Central Index Key</t>
  </si>
  <si>
    <t>Current Fiscal Year End Date</t>
  </si>
  <si>
    <t>--09-29</t>
  </si>
  <si>
    <t>Entity Filer Category</t>
  </si>
  <si>
    <t>Large Accelerated Filer</t>
  </si>
  <si>
    <t>Entity Common Stock, Shares Outstanding</t>
  </si>
  <si>
    <t>CONDENSED CONSOLIDATED STATEMENTS OF OPERATIONS (Unaudited) - USD ($) shares in Thousands, $ in Millions</t>
  </si>
  <si>
    <t>Dec. 31, 2016</t>
  </si>
  <si>
    <t>Income Statement [Abstract]</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ash dividends declared per share (in dollars per share)</t>
  </si>
  <si>
    <t>CONDENSED CONSOLIDATED STATEMENTS OF COMPREHENSIVE INCOME (Unaudited) - USD ($) $ in Millions</t>
  </si>
  <si>
    <t>Statement of Comprehensive Income [Abstract]</t>
  </si>
  <si>
    <t>Other comprehensive income/(loss):</t>
  </si>
  <si>
    <t>Change in foreign currency translation, net of tax effects of $(1) and $76, respectively</t>
  </si>
  <si>
    <t>Change in unrealized gains/losses on derivative instruments:</t>
  </si>
  <si>
    <t>Change in fair value of derivatives, net of tax benefit/(expense) of $(66) and $(228), respectively</t>
  </si>
  <si>
    <t>Adjustment for net (gains)/losses realized and included in net income, net of tax expense/(benefit) of $(21) and $(211), respectively</t>
  </si>
  <si>
    <t>Total change in unrealized gains/losses on derivative instruments, net of tax</t>
  </si>
  <si>
    <t>Change in unrealized gains/losses on marketable securities:</t>
  </si>
  <si>
    <t>Change in fair value of marketable securities, net of tax benefit/(expense) of $464 and $989, respectively</t>
  </si>
  <si>
    <t>Adjustment for net (gains)/losses realized and included in net income, net of tax expense/(benefit) of $41 and $(11), respectively</t>
  </si>
  <si>
    <t>Total change in unrealized gains/losses on marketable securities, net of tax</t>
  </si>
  <si>
    <t>Total other comprehensive income/(loss)</t>
  </si>
  <si>
    <t>Total comprehensive income</t>
  </si>
  <si>
    <t>CONDENSED CONSOLIDATED STATEMENTS OF COMPREHENSIVE INCOME (Unaudited) (Parenthetical) - USD ($) $ in Millions</t>
  </si>
  <si>
    <t>Change in foreign currency translation, tax effects</t>
  </si>
  <si>
    <t>Change in fair value of derivatives, tax benefit/(expense)</t>
  </si>
  <si>
    <t>Adjustment for net (gains)/losses realized and included in net income, tax expense/(benefit)</t>
  </si>
  <si>
    <t>Change in fair value of marketable securities, tax benefit/(expense)</t>
  </si>
  <si>
    <t>CONDENSED CONSOLIDATED BALANCE SHEETS (Unaudited) - USD ($) $ in Millions</t>
  </si>
  <si>
    <t>Sep. 30, 2017</t>
  </si>
  <si>
    <t>Current assets:</t>
  </si>
  <si>
    <t>Cash and cash equivalents</t>
  </si>
  <si>
    <t>Short-term marketable securities</t>
  </si>
  <si>
    <t>Accounts receivable, less allowances of $59 and $58, respectively</t>
  </si>
  <si>
    <t>Inventories</t>
  </si>
  <si>
    <t>Vendor non-trade receivables</t>
  </si>
  <si>
    <t>Other current assets</t>
  </si>
  <si>
    <t>Total current assets</t>
  </si>
  <si>
    <t>Long-term marketable securities</t>
  </si>
  <si>
    <t>Property, plant and equipment, net</t>
  </si>
  <si>
    <t>Goodwill</t>
  </si>
  <si>
    <t>Acquired intangible assets, net</t>
  </si>
  <si>
    <t>Other non-current assets</t>
  </si>
  <si>
    <t>Total assets</t>
  </si>
  <si>
    <t>Current liabilities:</t>
  </si>
  <si>
    <t>Accounts payable</t>
  </si>
  <si>
    <t>Accrued expenses</t>
  </si>
  <si>
    <t>Deferred revenue</t>
  </si>
  <si>
    <t>Commercial paper</t>
  </si>
  <si>
    <t>Current portion of long-term debt</t>
  </si>
  <si>
    <t>Total current liabilities</t>
  </si>
  <si>
    <t>Deferred revenue, non-current</t>
  </si>
  <si>
    <t>Long-term debt</t>
  </si>
  <si>
    <t>Other non-current liabilities</t>
  </si>
  <si>
    <t>Total liabilities</t>
  </si>
  <si>
    <t>Commitments and contingencies</t>
  </si>
  <si>
    <t xml:space="preserve"> </t>
  </si>
  <si>
    <t>Shareholders’ equity:</t>
  </si>
  <si>
    <t>Common stock and additional paid-in capital, $0.00001 par value: 12,600,000 shares authorized; 5,081,651 and 5,126,201 shares issued and outstanding, respectively</t>
  </si>
  <si>
    <t>Retained earnings</t>
  </si>
  <si>
    <t>Accumulated other comprehensive income/(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Statement of Cash Flows [Abstract]</t>
  </si>
  <si>
    <t>Cash and cash equivalents, beginning of the period</t>
  </si>
  <si>
    <t>Operating activities:</t>
  </si>
  <si>
    <t>Adjustments to reconcile net income to cash generated by operating activities:</t>
  </si>
  <si>
    <t>Depreciation and amortization</t>
  </si>
  <si>
    <t>Share-based compensation expense</t>
  </si>
  <si>
    <t>Deferred income tax expense/(benefit)</t>
  </si>
  <si>
    <t>Other</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Payments for strategic investments, net</t>
  </si>
  <si>
    <t>Cash used in investing activities</t>
  </si>
  <si>
    <t>Financing activities:</t>
  </si>
  <si>
    <t>Payments for taxes related to net share settlement of equity awards</t>
  </si>
  <si>
    <t>Payments for dividends and dividend equivalents</t>
  </si>
  <si>
    <t>Repurchases of common stock</t>
  </si>
  <si>
    <t>Proceeds from issuance of term debt, net</t>
  </si>
  <si>
    <t>Change in commercial paper, net</t>
  </si>
  <si>
    <t>Cash used in financing activities</t>
  </si>
  <si>
    <t>Increase/(Decrease) in cash and cash equivalents</t>
  </si>
  <si>
    <t>Cash and cash equivalents, end of the period</t>
  </si>
  <si>
    <t>Supplemental cash flow disclosure:</t>
  </si>
  <si>
    <t>Cash paid for income taxes, net</t>
  </si>
  <si>
    <t>Cash paid for interest</t>
  </si>
  <si>
    <t>Summary of Significant Accounting Policies</t>
  </si>
  <si>
    <t>Accounting Policies [Abstract]</t>
  </si>
  <si>
    <t>Summary of Significant Accounting Policies Apple Inc. and its wholly-owned subsidiaries (collectively “Apple” or the “Company”) designs, manufactures and markets mobile communication and media devices and personal computers, and sells a variety of related software, services, accessories, networking solutions and third-party digital content and applications. The Company’s products and services include iPhone ® , iPad ® , Mac ® , Apple Watch ® , Apple TV ® , a portfolio of consumer and professional software applications, iOS, macOS ® , watchOS ® and tvOS™ operating systems, iCloud ® , Apple Pay ® and a variety of accessory, service and support offerings. The Company sells and delivers digital content and applications through the iTunes Store ® , App Store ® , Mac App Store, TV App Store, iBooks Store ® and Apple Music ® (collectively “Digital Content and Services”). The Company sells its products worldwide through its retail stores, online stores and direct sales force, as well as through third-party cellular network carriers, wholesalers, retailers and resellers. In addition, the Company sells a variety of third-party Apple-compatible products, including application software and various accessories through its retail and online stores. The Company sells to consumers, small and mid-sized businesses and education, enterprise and government customers. 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30, 2017 (the “ 2017 Form 10-K”). The Company’s fiscal year is the 52- or 53-week period that ends on the last Saturday of September. The first quarter of 2018 spanned 13 weeks, whereas a 14th week was added to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 Share-Based Compensation During the first quarter of 2018, the Company adopted the Financial Accounting Standards Board’s (“FASB”) Accounting Standards Update (“ASU”) No. 2016-09, Compensation – Stock Compensation (Topic 718): Improvements to Employee Share-Based Payment Accounting (“ASU 2016-09”), which modified certain aspects of the accounting for share-based payment transactions, including income taxes, classification of awards and classification in the statement of cash flows. Historically, excess tax benefits or deficiencies from the Company’s equity awards were recorded as additional paid-in capital in its Condensed Consolidated Balance Sheets and were classified as a financing activity in its Condensed Consolidated Statements of Cash Flows. As a result of adoption, the Company will prospectively record any excess tax benefits or deficiencies from its equity awards as part of its provision for income taxes in its Condensed Consolidated Statements of Operations in the reporting periods in which equity vesting occurs. The Company elected to apply the cash flow classification requirements related to excess tax benefits retrospectively to all periods presented, which resulted in an increase to cash generated by operating activities in the Condensed Consolidated Statements of Cash Flows of $178 million for the three months ended December 31, 2016.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unvested restricted stock units (“RSUs”), unvested restricted stock, outstanding stock options and shares to be purchased by employees under the Company’s employee stock purchase plan.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the three months ended December 30, 2017 and December 31, 2016 (net income in millions and shares in thousands): Three Months Ended December 30, December 31, Numerator: Net income $ 20,065 $ 17,891 Denominator: Weighted-average shares outstanding 5,112,877 5,298,661 Effect of dilutive securities 44,910 29,334 Weighted-average diluted shares 5,157,787 5,327,995 Basic earnings per share $ 3.92 $ 3.38 Diluted earnings per share $ 3.89 $ 3.36 Potentially dilutive securities whose effect would have been antidilutive are excluded from the computation of diluted earnings per share.</t>
  </si>
  <si>
    <t>Financial Instruments</t>
  </si>
  <si>
    <t>Investments, All Other Investments [Abstract]</t>
  </si>
  <si>
    <t>Financial Instruments Cash, Cash Equivalents and Marketable Securities The following tables show the Company’s cash and available-for-sale securities by significant investment category as of December 30, 2017 and September 30, 2017 (in millions): December 30, 2017 Adjusted Cost Unrealized Gains Unrealized Losses Fair Value Cash and Cash Equivalents Short-Term Marketable Securities Long-Term Marketable Securities Cash $ 9,529 $ — $ — $ 9,529 $ 9,529 $ — $ — Level 1 (1) : Money market funds 8,570 — — 8,570 8,570 — — Mutual funds 800 — (92 ) 708 — 708 — Subtotal 9,370 — (92 ) 9,278 8,570 708 — Level 2 (2) : U.S. Treasury securities 60,329 4 (502 ) 59,831 2,268 13,661 43,902 U.S. agency securities 5,384 — (22 ) 5,362 1,376 1,980 2,006 Non-U.S. government securities 8,651 206 (60 ) 8,797 — 223 8,574 Certificates of deposit and time deposits 6,307 — — 6,307 2,237 3,064 1,006 Commercial paper 5,384 — — 5,384 3,186 2,198 — Corporate securities 157,043 506 (681 ) 156,868 325 27,252 129,291 Municipal securities 971 — (8 ) 963 — 110 853 Mortgage- and asset-backed securities 23,052 17 (291 ) 22,778 — 466 22,312 Subtotal 267,121 733 (1,564 ) 266,290 9,392 48,954 207,944 Total $ 286,020 $ 733 $ (1,656 ) $ 285,097 $ 27,491 $ 49,662 $ 207,944 September 30, 2017 Adjusted Cost Unrealized Gains Unrealized Losses Fair Value Cash and Cash Equivalents Short-Term Marketable Securities Long-Term Marketable Securities Cash $ 7,982 $ — $ — $ 7,982 $ 7,982 $ — $ — Level 1 (1) : Money market funds 6,534 — — 6,534 6,534 — — Mutual funds 799 — (88 ) 711 — 711 — Subtotal 7,333 — (88 ) 7,245 6,534 711 — Level 2 (2) :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may sell certain of its marketable securities prior to their stated maturities for strategic reasons including, but not limited to, anticipation of credit deterioration and duration management. The maturities of the Company’s long-term marketable securities generally range from one to five years . The Company considers the declines in market value of its marketable securities investment portfolio to be temporary in nature. The Company typically invests in highly 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0, 2017 , the Company does not consider any of its investments to be other-than-temporarily impaired.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30, 2017 are expected to be recognized within 10 years . The Company may enter into foreign currency swaps to manage currency risk on its foreign currency-denominated term debt. These instruments may offset a portion of the foreign currency remeasurement gains or losses on the Company’s term debt and related interest payments. The Company designates these instruments as cash flow hedges. The Company’s hedged term debt-related foreign currency transactions as of December 30, 2017 are expected to be recognized within 25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Amounts recognized in earnings related to non-designated derivatives were not significant for the three -month period ended December 30, 2017 . During the three -month period ended December 31, 2016 , the Company recognized gains of $273 million , $332 million and $508 million in net sales, cost of sales and other income/(expense), net, respectively.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December 30, 2017 and September 30, 2017 (in millions): December 30, 2017 Fair Value of Derivatives Designated as Hedge Instruments Fair Value of Derivatives Not Designated as Hedge Instruments Total Fair Value Derivative assets (1) : Foreign exchange contracts $ 985 $ 284 $ 1,269 Interest rate contracts $ 100 $ — $ 100 Derivative liabilities (2) : Foreign exchange contracts $ 460 $ 283 $ 743 Interest rate contracts $ 462 $ — $ 462 September 30,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1) The fair value of derivative assets is measured using Level 2 fair value inputs and is recorded as other current assets and other non-current assets in the Condensed Consolidated Balance Sheets. (2) The fair value of derivative liabilities is measured using Level 2 fair value inputs and is recorded as accrued expenses and other non-current liabilities in the Condensed Consolidated Balance Sheets. The following table shows the pre-tax gains and losses of the Company’s derivative and non-derivative instruments designated as cash flow, net investment and fair value hedges in OCI and the Condensed Consolidated Statements of Operations for the three months ended December 30, 2017 and December 31, 2016 (in millions): Three Months Ended December 30, December 31, Gains/(Losses) recognized in OCI – effective portion: Cash flow hedges: Foreign exchange contracts $ 153 $ 1,727 Interest rate contracts 1 7 Total $ 154 $ 1,734 Net investment hedges: Foreign currency debt $ 2 $ 122 Gains/(Losses) reclassified from AOCI into net income – effective portion: Cash flow hedges: Foreign exchange contracts $ (124 ) $ (511 ) Interest rate contracts 1 (1 ) Total $ (123 ) $ (512 ) Gains/(Losses) on derivative instruments: Fair value hedges: Interest rate contracts $ (274 ) $ (872 ) Gains/(Losses) related to hedged items: Fair value hedges: Fixed-rate debt $ 274 $ 872 The following table shows the notional amounts of the Company’s outstanding derivative instruments and credit risk amounts associated with outstanding or unsettled derivative instruments as of December 30, 2017 and September 30, 2017 (in millions): December 30, 2017 September 30, 2017 Notional Amount Credit Risk Amount Notional Amount Credit Risk Amount Instruments designated as accounting hedges: Foreign exchange contracts $ 48,337 $ 985 $ 56,156 $ 1,049 Interest rate contracts $ 35,250 $ 100 $ 33,000 $ 218 Instruments not designated as accounting hedges: Foreign exchange contracts $ 77,059 $ 284 $ 69,774 $ 36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The net cash collateral received by the Company related to derivative instruments under its collateral security arrangements was $230 million and $35 million as of December 30, 2017 and September 30, 2017 , respectively, which were recorded as accrued expenses in the Condensed Consolidated Balance Sheets. Under master netting arrangements with the respective counterparties to the Company’s derivative contracts, the Company is allowed to net settle transactions with a single net amount payable by one party to the other. As of December 30, 2017 and September 30, 2017 , the potential effects of these rights of set-off associated with the Company’s derivative contracts, including the effects of collateral, would be a reduction to both derivative assets and derivative liabilities of $1.3 billion and $1.4 billion , respectively, resulting in a net derivative liability of $66 million and a net derivative asset of $32 million ,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December 30, 2017 , the Company had one customer that represented 10% or more of total trade receivables, which accounted for 11% . As of September 30, 2017 , the Company had two customers that individually represented 10% or more of total trade receivables, each of which accounted for 10% . The Company’s cellular network carriers accounted for 57% and 59% of total trade receivables as of December 30, 2017 and September 30, 2017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December 30, 2017 , the Company had one vendor that represented 10% or more of total vendor non-trade receivables, which accounted for 66% . As of September 30, 2017 , the Company had three vendors that individually represented 10% or more of total vendor non-trade receivables, which accounted for 42% , 19% and 10% .</t>
  </si>
  <si>
    <t>Condensed Consolidated Financial Statement Details</t>
  </si>
  <si>
    <t>Organization, Consolidation and Presentation of Financial Statements [Abstract]</t>
  </si>
  <si>
    <t>Condensed Consolidated Financial Statement Details The following tables show the Company’s condensed consolidated financial statement details as of December 30, 2017 and September 30, 2017 (in millions): Property, Plant and Equipment, Net December 30, September 30, Land and buildings $ 14,189 $ 13,587 Machinery, equipment and internal-use software 55,479 54,210 Leasehold improvements 7,442 7,279 Gross property, plant and equipment 77,110 75,076 Accumulated depreciation and amortization (43,431 ) (41,293 ) Total property, plant and equipment, net $ 33,679 $ 33,783 Other Non-Current Liabilities December 30, September 30, Long-term taxes payable $ 34,913 $ 257 Deferred tax liabilities 548 31,504 Other non-current liabilities 8,293 8,654 Total other non-current liabilities $ 43,754 $ 40,415 Other Income/(Expense), Net The following table shows the detail of other income/(expense), net for the three months ended December 30, 2017 and December 31, 2016 (in millions): Three Months Ended December 30, December 31, Interest and dividend income $ 1,452 $ 1,224 Interest expense (734 ) (525 ) Other income, net 38 122 Total other income/(expense), net $ 756 $ 821</t>
  </si>
  <si>
    <t>Acquired Intangible Assets</t>
  </si>
  <si>
    <t>Goodwill and Intangible Assets Disclosure [Abstract]</t>
  </si>
  <si>
    <t>Acquired Intangible Assets The Company’s acquired intangible assets with definite useful lives primarily consist of patents and licenses. The following table summarizes the components of acquired intangible asset balances as of December 30, 2017 and September 30, 2017 (in millions): December 30, 2017 September 30, 2017 Gross Carrying Amount Accumulated Amortization Net Carrying Amount Gross Carrying Amount Accumulated Amortization Net Carrying Amount Definite-lived and amortizable acquired intangible assets $ 7,540 $ (5,491 ) $ 2,049 $ 7,507 $ (5,309 ) $ 2,198 Indefinite-lived and non-amortizable acquired intangible assets 100 — 100 100 — 100 Total acquired intangible assets $ 7,640 $ (5,491 ) $ 2,149 $ 7,607 $ (5,309 ) $ 2,298</t>
  </si>
  <si>
    <t>Income Taxes</t>
  </si>
  <si>
    <t>Income Tax Disclosure [Abstract]</t>
  </si>
  <si>
    <t>Income Taxes On December 22, 2017, the U.S. enacted the Tax Cuts and Jobs Act (the “Act”), which significantly changed U.S. tax law. The Act lowered the Company’s U.S. statutory federal income tax rate from 35% to 21% effective January 1, 2018, while also imposing a deemed repatriation tax on deferred foreign income. The Act also created a new minimum tax on certain future foreign earnings. During the first quarter of 2018, the Company recognized a provision for income taxes of $7.0 billion , of which $2.6 billion was considered a provisional estimate under the U.S. Securities and Exchange Commission Staff Accounting Bulletin No. 118. The Company’s provisional estimate of $2.6 billion included $1.8 billion related to the impact of remeasuring the Company’s deferred tax balances to reflect the new tax rate and approximately $800 million , net, associated with the deemed repatriation tax. Deferred Tax Balances The Company remeasured certain deferred tax assets and liabilities based on the rates at which they are expected to reverse. In addition, the Company elected to record certain deferred tax assets and liabilities related to the minimum tax on certain future foreign earnings. The provisional estimate of $1.8 billion incorporates assumptions made based upon the best available interpretation of the Act and may change as the Company receives additional clarification and implementation guidance. Deemed Repatriation Tax As of September 30, 2017, the Company had a U.S. deferred tax liability of $36.4 billion for deferred foreign income. As a result of the deemed repatriation tax, which is based on the Company’s total post-1986 deferred foreign income, the Company replaced $36.1 billion of its U.S. deferred tax liability with a provisional tax payable of $38.0 billion . The estimate of the deemed repatriation tax is based, in part, on the amount of cash and other specified assets anticipated to be held by the Company’s foreign subsidiaries as of September 29, 2018. As a result, the final amount may change as the amounts are finalized. The Company plans to pay the tax payable in installments in accordance with the Act. Unrecognized Tax Benefits As of December 30, 2017 , the Company recorded gross unrecognized tax benefits of $9.0 billion . These gross unrecognized tax benefits have been offset by certain tax deposits and a $1.1 billion reduction for the estimated impact of the deemed repatriation tax, with the net unrecognized tax benefits classified as other non-current liabilities in the Condensed Consolidated Balance Sheets. Upon recognition, $7.7 billion of the unrecognized tax benefits would affect the Company’s effective tax rate. The Company had $1.4 billion of gross interest and penalties accrued as of December 30, 2017 , which is also classified as other non-current liabilities in the Condensed Consolidated Balance Sheet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iming of the resolution and/or closure of audits is not certain, the Company believes it is reasonably possible that its gross unrecognized tax benefits could decrease (whether by payment, release or a combination of both) in the next 12 months by as much as $2.9 billion .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s Ireland to calculate and recover additional taxes from the Company for the period June 2003 through December 2014.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Although Ireland is still computing the recovery amount, the Company expects the amount to be in line with the European Commission’s announced recovery amount of €13 billion , plus interest of €1 billion . Once the recovery amount is finalized by Ireland, the Company anticipates funding it by placing amounts into escrow in 2018, pending conclusion of all appeals. The Company believes that any incremental Irish corporate income taxes potentially due related to the State Aid Decision would be creditable against U.S. taxes.</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both December 30, 2017 and September 30, 2017 , the Company had $12.0 billion of Commercial Paper outstanding with maturities generally less than nine months . The weighted-average interest rate of the Company’s Commercial Paper was 1.33% as of December 30, 2017 and 1.20% as of September 30, 2017 . The following table provides a summary of cash flows associated with the issuance and maturities of Commercial Paper for the three months ended December 30, 2017 and December 31, 2016 (in millions): Three Months Ended December 30, December 31, Maturities less than 90 days: Proceeds from/(Repayments of) commercial paper, net $ 1,621 $ 1,550 Maturities greater than 90 days: Proceeds from commercial paper 3,441 2,544 Repayments of commercial paper (5,060 ) (1,709 ) Proceeds from/(Repayments of) commercial paper, net (1,619 ) 835 Total change in commercial paper, net $ 2 $ 2,385 Term Debt As of December 30, 2017 , the Company had outstanding floating- and fixed-rate notes with varying maturities for an aggregate principal amount of $111.0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Japanese yen-denominated and Canadian dollar-denominated fixed-rate notes and annually for the euro-denominated and Swiss franc-denominated fixed-rate notes. The following table provides a summary of the Company’s term debt as of December 30, 2017 and September 30, 2017 : Maturities December 30, 2017 September 30, 2017 Amount (in millions) Effective Interest Rate Amount (in millions) Effective Interest Rate 2013 debt issuance of $17.0 billion: Floating-rate notes 2018 2018 $ 2,000 1.10% 1.10 % $ 2,000 1.10% 1.10 % Fixed-rate 1.000% – 3.850% notes 2018 – 2043 12,500 1.08% – 3.91 % 12,500 1.08% – 3.91 % 2014 debt issuance of $12.0 billion: Floating-rate notes 2019 2019 1,000 1.69% 1.69 % 1,000 1.61% 1.61 % Fixed-rate 2.100% – 4.450% notes 2019 – 2044 8,500 1.69% – 4.48 % 8,500 1.61% – 4.48 % 2015 debt issuances of $27.3 billion: Floating-rate notes 2019 – 2020 1,544 1.65% – 1.87 % 1,549 1.56% – 1.87 % Fixed-rate 0.350% – 4.375% notes 2019 – 2045 24,555 0.28% – 4.51 % 24,522 0.28% – 4.51 % 2016 debt issuances of $24.9 billion: Floating-rate notes 2019 – 2021 1,350 1.53% – 2.59 % 1,350 1.45% – 2.44 % Fixed-rate 1.100% – 4.650% notes 2018 – 2046 23,635 1.13% – 4.78 % 23,645 1.13% – 4.78 % 2017 debt issuances of $28.7 billion: Floating-rate notes 2019 – 2022 3,250 1.48% – 1.90 % 3,250 1.38% – 1.81 % Fixed-rate 0.875% – 4.300% notes 2019 – 2047 25,699 1.54% – 4.30 % 25,705 1.51% – 4.30 % First quarter 2018 debt issuance of $7.0 billion: Fixed-rate 1.800% notes 2019 1,000 1.83 % — — % Fixed-rate 2.000% notes 2020 1,000 2.03 % — — % Fixed-rate 2.400% notes 2023 750 1.93 % — — % Fixed-rate 2.750% notes 2025 1,500 2.77 % — — % Fixed-rate 3.000% notes 2027 1,500 2.13 % — — % Fixed-rate 3.750% notes 2047 1,250 3.80 % — — % Total term debt 111,033 104,021 Unamortized premium/(discount) and issuance costs, net (246 ) (225 ) Hedge accounting fair value adjustments (367 ) (93 ) Less: Current portion of long-term debt (6,498 ) (6,496 ) Total long-term debt $ 103,922 $ 97,20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December 30, 2017 and September 30, 2017 , the carrying value of the debt designated as a net investment hedge was $1.4 billion and $1.6 billion , respectively. For further discussion regarding the Company’s use of derivative instruments see the Derivative Financial Instruments section of Note 2, “Financial Instruments.” The effective interest rates for the Notes include the interest on the Notes, amortization of the discount or premium and, if applicable, adjustments related to hedging. The Company recognized $695 million and $509 million of interest expense on its term debt for the three months ended December 30, 2017 and December 31, 2016 , respectively. As of December 30, 2017 and September 30, 2017 , the fair value of the Company’s Notes, based on Level 2 inputs, was $113.5 billion and $106.1 billion , respectively.</t>
  </si>
  <si>
    <t>Shareholders' Equity</t>
  </si>
  <si>
    <t>Equity [Abstract]</t>
  </si>
  <si>
    <t>Shareholders’ Equity Dividends The Company declared and paid cash dividends per share during the periods presented as follows: Dividends Per Share Amount (in millions) 2018: First quarter $ 0.63 $ 3,232 2017: Fourth quarter $ 0.63 $ 3,252 Third quarter 0.63 3,281 Second quarter 0.57 2,988 First quarter 0.57 3,042 Total cash dividends declared and paid $ 2.40 $ 12,563 Future dividends are subject to declaration by the Board of Directors. Share Repurchase Program In May 2017 , the Company’s Board of Directors increased the share repurchase authorization from $175 billion to $210 billion of the Company’s common stock, of which $176 billion had been utilized as of December 30, 2017 .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 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weighted average price of the Company’s common stock during that period. The shares received are retired in the periods they are delivered, and the up-front payments are accounted for as a reduction to shareholders’ equity in the Company’s Condensed Consolidated Balance Sheets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 The following table shows the Company’s ASR activity and related information during the three months ended December 30, 2017 and the year ended September 30, 2017 : Purchase Period End Date Number of Shares (in thousands) Average Repurchase Price Per Share ASR Amount (in millions) November 2017 ASR February 2018 23,602 (1) (1) $ 5,000 August 2017 ASR November 2017 18,887 (2) $ 158.84 $ 3,000 May 2017 ASR August 2017 20,108 $ 149.20 $ 3,000 February 2017 ASR May 2017 20,949 $ 143.20 $ 3,000 November 2016 ASR February 2017 51,157 $ 117.29 $ 6,000 August 2016 ASR November 2016 26,850 $ 111.73 $ 3,000 (1) “Number of Shares” represents those shares delivered at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November 2017 ASR purchase period will end in February 2018. (2) Includes 15.1 million shares delivered and retired at the beginning of the purchase period, which began in the fourth quarter of 2017, and 3.8 million shares delivered and retired at the end of the purchase period, which concluded in the first quarter of 2018. Additionally, the Company repurchased shares of its common stock in the open market, which were retired upon repurchase, during the periods presented as follows: Number of Shares (in thousands) Average Repurchase Price Per Share Amount (in millions) 2018: First quarter 30,181 $ 169.26 $ 5,109 2017: Fourth quarter 29,073 $ 154.78 $ 4,500 Third quarter 30,356 $ 148.24 4,500 Second quarter 31,070 $ 128.74 4,001 First quarter 44,333 $ 112.78 5,000 Total open market common stock repurchases 134,832 $ 18,001</t>
  </si>
  <si>
    <t>Comprehensive Income</t>
  </si>
  <si>
    <t>Comprehensive Income 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densed Consolidated Statements of Operations, and the associated financial statement line item, for the three months ended December 30, 2017 and December 31, 2016 (in millions): Three Months Ended Comprehensive Income Components Financial Statement Line Item December 30, December 31, Unrealized (gains)/losses on derivative instruments: Foreign exchange contracts Net sales $ 184 $ (101 ) Cost of sales (27 ) 13 Other income/(expense), net (33 ) 604 Interest rate contracts Other income/(expense), net (1 ) 1 123 517 Unrealized (gains)/losses on marketable securities Other income/(expense), net (116 ) 31 Total amounts reclassified from AOCI $ 7 $ 548 The following table shows the changes in AOCI by component for the three months ended December 30, 2017 (in millions): Cumulative Foreign Currency Translation Unrealized Gains/Losses on Derivative Instruments Unrealized Gains/Losses on Marketable Securities Total Balances as of September 30, 2017 $ (354 ) $ (124 ) $ 328 $ (150 ) Other comprehensive income/(loss) before reclassifications 41 154 (1,310 ) (1,115 ) Amounts reclassified from AOCI — 123 (116 ) 7 Tax effect (1 ) (87 ) 505 417 Other comprehensive income/(loss) 40 190 (921 ) (691 ) Balances as of December 30, 2017 $ (314 ) $ 66 $ (593 ) $ (841 )</t>
  </si>
  <si>
    <t>Benefit Plans</t>
  </si>
  <si>
    <t>Disclosure of Compensation Related Costs, Share-based Payments [Abstract]</t>
  </si>
  <si>
    <t>Benefit Plans Stock Plans The Company had 273.4 million shares reserved for future issuance under its stock plans as of December 30, 2017 . RSUs granted generally vest over four years , based on continued employment, and are settled upon vesting in shares of the Company’s common stock on a one -for-one basis. Each share issued with respect to RSUs granted under the Company’s stock plans reduces the number of shares available for grant under the plan by two shares. RSUs canceled and shares withheld to satisfy tax withholding obligations increase the number of shares available for grant under the plans utilizing a factor of two times the number of RSUs canceled or shares withheld. Rule 10b5-1 Trading Plans During the three months ended December 30, 2017 , Section 16 officers Angela Ahrendts, Timothy D. Cook, Luca Maestri, Daniel Riccio and Philip Schiller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Restricted Stock Units A summary of the Company’s RSU activity and related information for the three months ended December 30, 2017 is as follows: Number of RSUs (in thousands) Weighted-Average Grant Date Fair Value Per Share Aggregate Fair Value (in millions) Balance as of September 30, 2017 97,571 $ 110.33 RSUs granted 35,853 $ 157.49 RSUs vested (19,741 ) $ 102.40 RSUs canceled (1,316 ) $ 121.76 Balance as of December 30, 2017 112,367 $ 126.64 $ 19,016 The fair value as of the respective vesting dates of RSUs was $3.1 billion and $2.2 billion for the three months ended December 30, 2017 and December 31, 2016 , respectively. Share-Based Compensation The following table shows a summary of the share-based compensation expense included in the Condensed Consolidated Statements of Operations for the three months ended December 30, 2017 and December 31, 2016 (in millions): Three Months Ended December 30, December 31, Cost of sales $ 252 $ 229 Research and development 646 589 Selling, general and administrative 398 438 Total share-based compensation expense $ 1,296 $ 1,256 The income tax benefit related to share-based compensation expense was $631 million and $465 million for the three months ended December 30, 2017 and December 31, 2016 , respectively. As of December 30, 2017 , the total unrecognized compensation cost related to outstanding RSUs, restricted stock and stock options was $12.1 billion , which the Company expects to recognize over a weighted-average period of 2.9 years .</t>
  </si>
  <si>
    <t>Commitments and Contingencies</t>
  </si>
  <si>
    <t>Commitments and Contingencies Disclosure [Abstract]</t>
  </si>
  <si>
    <t>Commitments and Contingencies Accrued Warranty and Indemnification The following table shows changes in the Company’s accrued warranties and related costs for the three months ended December 30, 2017 and December 31, 2016 (in millions): Three Months Ended December 30, December 31, Beginning accrued warranty and related costs $ 3,834 $ 3,702 Cost of warranty claims (982 ) (1,337 ) Accruals for product warranty 1,471 2,333 Ending accrued warranty and related costs $ 4,323 $ 4,698 Agreements entered into by the Company sometimes include indemnification provisions which may subject the Company to costs and damages in the event of a claim against an indemnified third party. In the opinion of management, there was not at least a reasonable possibility the Company may have incurred a material loss, or a material loss in excess of a recorded accrual, with respect to indemnification of third partie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of the Company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While the Company maintains directors and officers liability insurance coverage, such insurance coverage may be insufficient to cover all losses or all types of claims that may arise. Concentrations in the Available Sources of Supply of Materials and Product Although most components essential to the Company’s business are generally available from multiple sources, a few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with some Mac computers manufactured in the U.S. and Ireland.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December 30, 2017 , the Company’s total future minimum lease payments under noncancelable operating leases were $9.6 billion . The Company’s retail store and other facility leases typically have original terms not exceeding 10 years and generally contain multi-year renewal options. Unconditional Purchase Obligations The Company has entered into certain off-balance sheet arrangements which require the future purchase of goods or services (“Unconditional Purchase Obligations”). The Company’s Unconditional Purchase Obligations primarily consist of payments for supplier arrangements, internet and telecommunication services and intellectual property licenses. As of December 30, 2017 , the Company’s total future payments under noncancelable Unconditional Purchase Obligations having a remaining term in excess of one year were $8.7 billion . Contingencies The Company is subject to various legal proceedings and claims that have arisen in the ordinary course of business and that have not been fully adjudicated, as further discussed in Part II, Item 1 of this Form 10-Q under the heading “Legal Proceedings” and in Part II, Item 1A of this Form 10-Q under the heading “Risk Factor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Apple Inc. v. Samsung Electronics Co., Ltd., et al. 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 On May 18, 2015, the U.S. Court of Appeals for the Federal Circuit affirmed in part, and reversed in part, the decision of the District Court. As a result, the Court of Appeals ordered entry of final judgment on damages in the amount of approximately $548 million , with the District Court to determine supplemental damages and interest, as well as damages owed for products subject to the reversal in part. Samsung paid $548 million to the Company in December 2015, which was included in net sales in the Condensed Consolidated Statement of Operations. On December 6, 2016, the U.S. Supreme Court remanded the case to the U.S. Court of Appeals for the Federal Circuit for further proceedings related to the $548 million in damages. On February 7, 2017, the U.S. Court of Appeals for the Federal Circuit remanded the case to the District Court to determine what additional proceedings, if any, are needed. On October 22, 2017, on remand from the U.S. Supreme Court, the District Court ordered a new trial on damages.</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7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the three months ended December 30, 2017 and December 31, 2016 (in millions): Three Months Ended December 30, December 31, Americas: Net sales $ 35,193 $ 31,968 Operating income $ 11,316 $ 10,494 Europe: Net sales $ 21,054 $ 18,521 Operating income $ 6,893 $ 5,736 Greater China: Net sales $ 17,956 $ 16,233 Operating income $ 6,908 $ 6,176 Japan: Net sales $ 7,237 $ 5,766 Operating income $ 3,082 $ 2,673 Rest of Asia Pacific: Net sales $ 6,853 $ 5,863 Operating income $ 2,575 $ 2,229 A reconciliation of the Company’s segment operating income to the Condensed Consolidated Statements of Operations for the three months ended December 30, 2017 and December 31, 2016 is as follows (in millions): Three Months Ended December 30, December 31, Segment operating income $ 30,774 $ 27,308 Research and development expense (3,407 ) (2,871 ) Other corporate expenses, net (1,093 ) (1,078 ) Total operating income $ 26,274 $ 23,359</t>
  </si>
  <si>
    <t>Summary of Significant Accounting Policies (Policies)</t>
  </si>
  <si>
    <t>Basis of Presentation and Preparation</t>
  </si>
  <si>
    <t>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and accompanying note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30, 2017 (the “ 2017 Form 10-K”).</t>
  </si>
  <si>
    <t>Fiscal Period</t>
  </si>
  <si>
    <t>The Company’s fiscal year is the 52- or 53-week period that ends on the last Saturday of September. The first quarter of 2018 spanned 13 weeks, whereas a 14th week was added to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t>
  </si>
  <si>
    <t>Share-Based Compensation</t>
  </si>
  <si>
    <t>Share-Based Compensation During the first quarter of 2018, the Company adopted the Financial Accounting Standards Board’s (“FASB”) Accounting Standards Update (“ASU”) No. 2016-09, Compensation – Stock Compensation (Topic 718): Improvements to Employee Share-Based Payment Accounting (“ASU 2016-09”), which modified certain aspects of the accounting for share-based payment transactions, including income taxes, classification of awards and classification in the statement of cash flows. Historically, excess tax benefits or deficiencies from the Company’s equity awards were recorded as additional paid-in capital in its Condensed Consolidated Balance Sheets and were classified as a financing activity in its Condensed Consolidated Statements of Cash Flows. As a result of adoption, the Company will prospectively record any excess tax benefits or deficiencies from its equity awards as part of its provision for income taxes in its Condensed Consolidated Statements of Operations in the reporting periods in which equity vesting occurs. The Company elected to apply the cash flow classification requirements related to excess tax benefits retrospectively to all periods presented, which resulted in an increase to cash generated by operating activities in the Condensed Consolidated Statements of Cash Flows of $178 million for the three months ended December 31, 2016.</t>
  </si>
  <si>
    <t>Earnings Per Share</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unvested restricted stock units (“RSUs”), unvested restricted stock, outstanding stock options and shares to be purchased by employees under the Company’s employee stock purchase plan.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ly dilutive securities whose effect would have been antidilutive are excluded from the computation of diluted earnings per share.</t>
  </si>
  <si>
    <t>Fair Value Measurements</t>
  </si>
  <si>
    <t>Level 1 fair value estimates are based on quoted prices in active markets for identical assets or liabilities.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Derivative Financial Instruments</t>
  </si>
  <si>
    <t>The Company records all derivatives in the Condensed Consolidated Balance Sheets at fair value. The Company’s accounting treatment for these derivative instruments is based on its hedge designation.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30, 2017 are expected to be recognized within 10 years . The Company may enter into foreign currency swaps to manage currency risk on its foreign currency-denominated term debt. These instruments may offset a portion of the foreign currency remeasurement gains or losses on the Company’s term debt and related interest payments. The Company designates these instruments as cash flow hedges. The Company’s hedged term debt-related foreign currency transactions as of December 30, 2017 are expected to be recognized within 25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ther income/(expense), net in the period of de-designation.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loss)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t>
  </si>
  <si>
    <t>Segment Reporting</t>
  </si>
  <si>
    <t xml:space="preserve">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7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
  </si>
  <si>
    <t>Summary of Significant Accounting Policies (Tables)</t>
  </si>
  <si>
    <t>Computation of Basic and Diluted Earnings Per Share</t>
  </si>
  <si>
    <t>The following table shows the computation of basic and diluted earnings per share for the three months ended December 30, 2017 and December 31, 2016 (net income in millions and shares in thousands): Three Months Ended December 30, December 31, Numerator: Net income $ 20,065 $ 17,891 Denominator: Weighted-average shares outstanding 5,112,877 5,298,661 Effect of dilutive securities 44,910 29,334 Weighted-average diluted shares 5,157,787 5,327,995 Basic earnings per share $ 3.92 $ 3.38 Diluted earnings per share $ 3.89 $ 3.36</t>
  </si>
  <si>
    <t>Financial Instruments (Tables)</t>
  </si>
  <si>
    <t>Cash and Available-for-Sale Securities by Significant Investment Category</t>
  </si>
  <si>
    <t>The following tables show the Company’s cash and available-for-sale securities by significant investment category as of December 30, 2017 and September 30, 2017 (in millions): December 30, 2017 Adjusted Cost Unrealized Gains Unrealized Losses Fair Value Cash and Cash Equivalents Short-Term Marketable Securities Long-Term Marketable Securities Cash $ 9,529 $ — $ — $ 9,529 $ 9,529 $ — $ — Level 1 (1) : Money market funds 8,570 — — 8,570 8,570 — — Mutual funds 800 — (92 ) 708 — 708 — Subtotal 9,370 — (92 ) 9,278 8,570 708 — Level 2 (2) : U.S. Treasury securities 60,329 4 (502 ) 59,831 2,268 13,661 43,902 U.S. agency securities 5,384 — (22 ) 5,362 1,376 1,980 2,006 Non-U.S. government securities 8,651 206 (60 ) 8,797 — 223 8,574 Certificates of deposit and time deposits 6,307 — — 6,307 2,237 3,064 1,006 Commercial paper 5,384 — — 5,384 3,186 2,198 — Corporate securities 157,043 506 (681 ) 156,868 325 27,252 129,291 Municipal securities 971 — (8 ) 963 — 110 853 Mortgage- and asset-backed securities 23,052 17 (291 ) 22,778 — 466 22,312 Subtotal 267,121 733 (1,564 ) 266,290 9,392 48,954 207,944 Total $ 286,020 $ 733 $ (1,656 ) $ 285,097 $ 27,491 $ 49,662 $ 207,944 September 30, 2017 Adjusted Cost Unrealized Gains Unrealized Losses Fair Value Cash and Cash Equivalents Short-Term Marketable Securities Long-Term Marketable Securities Cash $ 7,982 $ — $ — $ 7,982 $ 7,982 $ — $ — Level 1 (1) : Money market funds 6,534 — — 6,534 6,534 — — Mutual funds 799 — (88 ) 711 — 711 — Subtotal 7,333 — (88 ) 7,245 6,534 711 — Level 2 (2) : U.S. Treasury securities 55,254 58 (230 ) 55,082 865 17,228 36,989 U.S. agency securities 5,162 2 (9 ) 5,155 1,439 2,057 1,659 Non-U.S. government securities 7,827 210 (37 ) 8,000 9 123 7,868 Certificates of deposit and time deposits 5,832 — — 5,832 1,142 3,918 772 Commercial paper 3,640 — — 3,640 2,146 1,494 — Corporate securities 152,724 969 (242 ) 153,451 172 27,591 125,688 Municipal securities 961 4 (1 ) 964 — 114 850 Mortgage- and asset-backed securities 21,684 35 (175 ) 21,544 — 656 20,888 Subtotal 253,084 1,278 (694 ) 253,668 5,773 53,181 194,714 Total $ 268,399 $ 1,278 $ (782 ) $ 268,895 $ 20,289 $ 53,892 $ 194,714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Derivative Instruments at Gross Fair Value</t>
  </si>
  <si>
    <t>The following tables show the Company’s derivative instruments at gross fair value as of December 30, 2017 and September 30, 2017 (in millions): December 30, 2017 Fair Value of Derivatives Designated as Hedge Instruments Fair Value of Derivatives Not Designated as Hedge Instruments Total Fair Value Derivative assets (1) : Foreign exchange contracts $ 985 $ 284 $ 1,269 Interest rate contracts $ 100 $ — $ 100 Derivative liabilities (2) : Foreign exchange contracts $ 460 $ 283 $ 743 Interest rate contracts $ 462 $ — $ 462 September 30, 2017 Fair Value of Derivatives Designated as Hedge Instruments Fair Value of Derivatives Not Designated as Hedge Instruments Total Fair Value Derivative assets (1) : Foreign exchange contracts $ 1,049 $ 363 $ 1,412 Interest rate contracts $ 218 $ — $ 218 Derivative liabilities (2) : Foreign exchange contracts $ 759 $ 501 $ 1,260 Interest rate contracts $ 303 $ — $ 303 (1) The fair value of derivative assets is measured using Level 2 fair value inputs and is recorded as other current assets and other non-current assets in the Condensed Consolidated Balance Sheets. (2) The fair value of derivative liabilities is measured using Level 2 fair value inputs and is recorded as accrued expenses and other non-current liabilities in the Condensed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densed Consolidated Statements of Operations for the three months ended December 30, 2017 and December 31, 2016 (in millions): Three Months Ended December 30, December 31, Gains/(Losses) recognized in OCI – effective portion: Cash flow hedges: Foreign exchange contracts $ 153 $ 1,727 Interest rate contracts 1 7 Total $ 154 $ 1,734 Net investment hedges: Foreign currency debt $ 2 $ 122 Gains/(Losses) reclassified from AOCI into net income – effective portion: Cash flow hedges: Foreign exchange contracts $ (124 ) $ (511 ) Interest rate contracts 1 (1 ) Total $ (123 ) $ (512 ) Gains/(Losses) on derivative instruments: Fair value hedges: Interest rate contracts $ (274 ) $ (872 ) Gains/(Losses) related to hedged items: Fair value hedges: Fixed-rate debt $ 274 $ 872</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December 30, 2017 and September 30, 2017 (in millions): December 30, 2017 September 30, 2017 Notional Amount Credit Risk Amount Notional Amount Credit Risk Amount Instruments designated as accounting hedges: Foreign exchange contracts $ 48,337 $ 985 $ 56,156 $ 1,049 Interest rate contracts $ 35,250 $ 100 $ 33,000 $ 218 Instruments not designated as accounting hedges: Foreign exchange contracts $ 77,059 $ 284 $ 69,774 $ 363</t>
  </si>
  <si>
    <t>Condensed Consolidated Financial Statement Details (Tables)</t>
  </si>
  <si>
    <t>Property, Plant and Equipment, Net</t>
  </si>
  <si>
    <t>Property, Plant and Equipment, Net December 30, September 30, Land and buildings $ 14,189 $ 13,587 Machinery, equipment and internal-use software 55,479 54,210 Leasehold improvements 7,442 7,279 Gross property, plant and equipment 77,110 75,076 Accumulated depreciation and amortization (43,431 ) (41,293 ) Total property, plant and equipment, net $ 33,679 $ 33,783</t>
  </si>
  <si>
    <t>Other Non-Current Liabilities</t>
  </si>
  <si>
    <t>Other Non-Current Liabilities December 30, September 30, Long-term taxes payable $ 34,913 $ 257 Deferred tax liabilities 548 31,504 Other non-current liabilities 8,293 8,654 Total other non-current liabilities $ 43,754 $ 40,415</t>
  </si>
  <si>
    <t>Other Income/(Expense), Net</t>
  </si>
  <si>
    <t>Other Income/(Expense), Net The following table shows the detail of other income/(expense), net for the three months ended December 30, 2017 and December 31, 2016 (in millions): Three Months Ended December 30, December 31, Interest and dividend income $ 1,452 $ 1,224 Interest expense (734 ) (525 ) Other income, net 38 122 Total other income/(expense), net $ 756 $ 821</t>
  </si>
  <si>
    <t>Acquired Intangible Assets (Tables)</t>
  </si>
  <si>
    <t>Components of Acquired Intangible Asset Balances</t>
  </si>
  <si>
    <t>The following table summarizes the components of acquired intangible asset balances as of December 30, 2017 and September 30, 2017 (in millions): December 30, 2017 September 30, 2017 Gross Carrying Amount Accumulated Amortization Net Carrying Amount Gross Carrying Amount Accumulated Amortization Net Carrying Amount Definite-lived and amortizable acquired intangible assets $ 7,540 $ (5,491 ) $ 2,049 $ 7,507 $ (5,309 ) $ 2,198 Indefinite-lived and non-amortizable acquired intangible assets 100 — 100 100 — 100 Total acquired intangible assets $ 7,640 $ (5,491 ) $ 2,149 $ 7,607 $ (5,309 ) $ 2,298</t>
  </si>
  <si>
    <t>Debt (Tables)</t>
  </si>
  <si>
    <t>Summary of Cash Flows Associated with Issuance and Maturities of Commercial Paper</t>
  </si>
  <si>
    <t>The following table provides a summary of cash flows associated with the issuance and maturities of Commercial Paper for the three months ended December 30, 2017 and December 31, 2016 (in millions): Three Months Ended December 30, December 31, Maturities less than 90 days: Proceeds from/(Repayments of) commercial paper, net $ 1,621 $ 1,550 Maturities greater than 90 days: Proceeds from commercial paper 3,441 2,544 Repayments of commercial paper (5,060 ) (1,709 ) Proceeds from/(Repayments of) commercial paper, net (1,619 ) 835 Total change in commercial paper, net $ 2 $ 2,385</t>
  </si>
  <si>
    <t>Summary of Term Debt</t>
  </si>
  <si>
    <t xml:space="preserve">The following table provides a summary of the Company’s term debt as of December 30, 2017 and September 30, 2017 : Maturities December 30, 2017 September 30, 2017 Amount (in millions) Effective Interest Rate Amount (in millions) Effective Interest Rate 2013 debt issuance of $17.0 billion: Floating-rate notes 2018 2018 $ 2,000 1.10% 1.10 % $ 2,000 1.10% 1.10 % Fixed-rate 1.000% – 3.850% notes 2018 – 2043 12,500 1.08% – 3.91 % 12,500 1.08% – 3.91 % 2014 debt issuance of $12.0 billion: Floating-rate notes 2019 2019 1,000 1.69% 1.69 % 1,000 1.61% 1.61 % Fixed-rate 2.100% – 4.450% notes 2019 – 2044 8,500 1.69% – 4.48 % 8,500 1.61% – 4.48 % 2015 debt issuances of $27.3 billion: Floating-rate notes 2019 – 2020 1,544 1.65% – 1.87 % 1,549 1.56% – 1.87 % Fixed-rate 0.350% – 4.375% notes 2019 – 2045 24,555 0.28% – 4.51 % 24,522 0.28% – 4.51 % 2016 debt issuances of $24.9 billion: Floating-rate notes 2019 – 2021 1,350 1.53% – 2.59 % 1,350 1.45% – 2.44 % Fixed-rate 1.100% – 4.650% notes 2018 – 2046 23,635 1.13% – 4.78 % 23,645 1.13% – 4.78 % 2017 debt issuances of $28.7 billion: Floating-rate notes 2019 – 2022 3,250 1.48% – 1.90 % 3,250 1.38% – 1.81 % Fixed-rate 0.875% – 4.300% notes 2019 – 2047 25,699 1.54% – 4.30 % 25,705 1.51% – 4.30 % First quarter 2018 debt issuance of $7.0 billion: Fixed-rate 1.800% notes 2019 1,000 1.83 % — — % Fixed-rate 2.000% notes 2020 1,000 2.03 % — — % Fixed-rate 2.400% notes 2023 750 1.93 % — — % Fixed-rate 2.750% notes 2025 1,500 2.77 % — — % Fixed-rate 3.000% notes 2027 1,500 2.13 % — — % Fixed-rate 3.750% notes 2047 1,250 3.80 % — — % Total term debt 111,033 104,021 Unamortized premium/(discount) and issuance costs, net (246 ) (225 ) Hedge accounting fair value adjustments (367 ) (93 ) Less: Current portion of long-term debt (6,498 ) (6,496 ) Total long-term debt $ 103,922 $ 97,207 </t>
  </si>
  <si>
    <t>Shareholders' Equity (Tables)</t>
  </si>
  <si>
    <t>Cash Dividends Declared and Paid Per Share</t>
  </si>
  <si>
    <t>The Company declared and paid cash dividends per share during the periods presented as follows: Dividends Per Share Amount (in millions) 2018: First quarter $ 0.63 $ 3,232 2017: Fourth quarter $ 0.63 $ 3,252 Third quarter 0.63 3,281 Second quarter 0.57 2,988 First quarter 0.57 3,042 Total cash dividends declared and paid $ 2.40 $ 12,563</t>
  </si>
  <si>
    <t>Accelerated Share Repurchase Activity and Related Information</t>
  </si>
  <si>
    <t>The following table shows the Company’s ASR activity and related information during the three months ended December 30, 2017 and the year ended September 30, 2017 : Purchase Period End Date Number of Shares (in thousands) Average Repurchase Price Per Share ASR Amount (in millions) November 2017 ASR February 2018 23,602 (1) (1) $ 5,000 August 2017 ASR November 2017 18,887 (2) $ 158.84 $ 3,000 May 2017 ASR August 2017 20,108 $ 149.20 $ 3,000 February 2017 ASR May 2017 20,949 $ 143.20 $ 3,000 November 2016 ASR February 2017 51,157 $ 117.29 $ 6,000 August 2016 ASR November 2016 26,850 $ 111.73 $ 3,000 (1) “Number of Shares” represents those shares delivered at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November 2017 ASR purchase period will end in February 2018. (2) Includes 15.1 million shares delivered and retired at the beginning of the purchase period, which began in the fourth quarter of 2017, and 3.8 million shares delivered and retired at the end of the purchase period, which concluded in the first quarter of 2018.</t>
  </si>
  <si>
    <t>Repurchases of Common Shares in Open Market</t>
  </si>
  <si>
    <t>Additionally, the Company repurchased shares of its common stock in the open market, which were retired upon repurchase, during the periods presented as follows: Number of Shares (in thousands) Average Repurchase Price Per Share Amount (in millions) 2018: First quarter 30,181 $ 169.26 $ 5,109 2017: Fourth quarter 29,073 $ 154.78 $ 4,500 Third quarter 30,356 $ 148.24 4,500 Second quarter 31,070 $ 128.74 4,001 First quarter 44,333 $ 112.78 5,000 Total open market common stock repurchases 134,832 $ 18,001</t>
  </si>
  <si>
    <t>Comprehensive Income (Tables)</t>
  </si>
  <si>
    <t>Pre-tax Amounts Reclassified from AOCI into Condensed Consolidated Statements of Operations</t>
  </si>
  <si>
    <t>The following table shows the pre-tax amounts reclassified from AOCI into the Condensed Consolidated Statements of Operations, and the associated financial statement line item, for the three months ended December 30, 2017 and December 31, 2016 (in millions): Three Months Ended Comprehensive Income Components Financial Statement Line Item December 30, December 31, Unrealized (gains)/losses on derivative instruments: Foreign exchange contracts Net sales $ 184 $ (101 ) Cost of sales (27 ) 13 Other income/(expense), net (33 ) 604 Interest rate contracts Other income/(expense), net (1 ) 1 123 517 Unrealized (gains)/losses on marketable securities Other income/(expense), net (116 ) 31 Total amounts reclassified from AOCI $ 7 $ 548</t>
  </si>
  <si>
    <t>Changes in AOCI by Component</t>
  </si>
  <si>
    <t>The following table shows the changes in AOCI by component for the three months ended December 30, 2017 (in millions): Cumulative Foreign Currency Translation Unrealized Gains/Losses on Derivative Instruments Unrealized Gains/Losses on Marketable Securities Total Balances as of September 30, 2017 $ (354 ) $ (124 ) $ 328 $ (150 ) Other comprehensive income/(loss) before reclassifications 41 154 (1,310 ) (1,115 ) Amounts reclassified from AOCI — 123 (116 ) 7 Tax effect (1 ) (87 ) 505 417 Other comprehensive income/(loss) 40 190 (921 ) (691 ) Balances as of December 30, 2017 $ (314 ) $ 66 $ (593 ) $ (841 )</t>
  </si>
  <si>
    <t>Benefit Plans (Tables)</t>
  </si>
  <si>
    <t>Restricted Stock Unit Activity</t>
  </si>
  <si>
    <t>A summary of the Company’s RSU activity and related information for the three months ended December 30, 2017 is as follows: Number of RSUs (in thousands) Weighted-Average Grant Date Fair Value Per Share Aggregate Fair Value (in millions) Balance as of September 30, 2017 97,571 $ 110.33 RSUs granted 35,853 $ 157.49 RSUs vested (19,741 ) $ 102.40 RSUs canceled (1,316 ) $ 121.76 Balance as of December 30, 2017 112,367 $ 126.64 $ 19,016</t>
  </si>
  <si>
    <t>Summary of Share-Based Compensation Expense</t>
  </si>
  <si>
    <t>The following table shows a summary of the share-based compensation expense included in the Condensed Consolidated Statements of Operations for the three months ended December 30, 2017 and December 31, 2016 (in millions): Three Months Ended December 30, December 31, Cost of sales $ 252 $ 229 Research and development 646 589 Selling, general and administrative 398 438 Total share-based compensation expense $ 1,296 $ 1,256</t>
  </si>
  <si>
    <t>Commitments and Contingencies (Tables)</t>
  </si>
  <si>
    <t>Changes in Accrued Warranties and Related Costs</t>
  </si>
  <si>
    <t>The following table shows changes in the Company’s accrued warranties and related costs for the three months ended December 30, 2017 and December 31, 2016 (in millions): Three Months Ended December 30, December 31, Beginning accrued warranty and related costs $ 3,834 $ 3,702 Cost of warranty claims (982 ) (1,337 ) Accruals for product warranty 1,471 2,333 Ending accrued warranty and related costs $ 4,323 $ 4,698</t>
  </si>
  <si>
    <t>Segment Information and Geographic Data (Tables)</t>
  </si>
  <si>
    <t>Summary Information by Reportable Segment</t>
  </si>
  <si>
    <t>The following table shows information by reportable segment for the three months ended December 30, 2017 and December 31, 2016 (in millions): Three Months Ended December 30, December 31, Americas: Net sales $ 35,193 $ 31,968 Operating income $ 11,316 $ 10,494 Europe: Net sales $ 21,054 $ 18,521 Operating income $ 6,893 $ 5,736 Greater China: Net sales $ 17,956 $ 16,233 Operating income $ 6,908 $ 6,176 Japan: Net sales $ 7,237 $ 5,766 Operating income $ 3,082 $ 2,673 Rest of Asia Pacific: Net sales $ 6,853 $ 5,863 Operating income $ 2,575 $ 2,229</t>
  </si>
  <si>
    <t>Reconciliation of Segment Operating Income to Condensed Consolidated Statements of Operations</t>
  </si>
  <si>
    <t>A reconciliation of the Company’s segment operating income to the Condensed Consolidated Statements of Operations for the three months ended December 30, 2017 and December 31, 2016 is as follows (in millions): Three Months Ended December 30, December 31, Segment operating income $ 30,774 $ 27,308 Research and development expense (3,407 ) (2,871 ) Other corporate expenses, net (1,093 ) (1,078 ) Total operating income $ 26,274 $ 23,359</t>
  </si>
  <si>
    <t>Summary of Significant Accounting Policies - Additional Information (Details) $ in Millions</t>
  </si>
  <si>
    <t>Dec. 31, 2016USD ($)</t>
  </si>
  <si>
    <t>Accounting Standards Update 2016-09</t>
  </si>
  <si>
    <t>New Accounting Pronouncements or Change in Accounting Principle [Line Items]</t>
  </si>
  <si>
    <t>Increase to cash provided by operating activities</t>
  </si>
  <si>
    <t>Summary of Significant Accounting Policies - Computation of Basic and Diluted Earnings Per Share (Details) - USD ($) $ / shares in Units, shares in Thousands, $ in Millions</t>
  </si>
  <si>
    <t>Numerator:</t>
  </si>
  <si>
    <t>Denominator:</t>
  </si>
  <si>
    <t>Weighted-average shares outstanding (in shares)</t>
  </si>
  <si>
    <t>Effect of dilutive securities (in shares)</t>
  </si>
  <si>
    <t>Weighted-average diluted shares (in shares)</t>
  </si>
  <si>
    <t>Basic earnings per share (in dollars per share)</t>
  </si>
  <si>
    <t>Diluted earnings per share (in dollars per share)</t>
  </si>
  <si>
    <t>Financial Instruments - Cash, Cash Equivalents and Marketable Securities (Details) - USD ($) $ in Millions</t>
  </si>
  <si>
    <t>Sep. 24, 2016</t>
  </si>
  <si>
    <t>Schedule of Available-for-sale Securities [Line Items]</t>
  </si>
  <si>
    <t>Adjusted Cost</t>
  </si>
  <si>
    <t>Unrealized Gains</t>
  </si>
  <si>
    <t>Unrealized Losses</t>
  </si>
  <si>
    <t>Fair Value</t>
  </si>
  <si>
    <t>Cash and Cash Equivalents</t>
  </si>
  <si>
    <t>Short-Term Marketable Securities</t>
  </si>
  <si>
    <t>Long-Term Marketable Securities</t>
  </si>
  <si>
    <t>Cash</t>
  </si>
  <si>
    <t>Level 1 | Money market funds</t>
  </si>
  <si>
    <t>Level 1 | Mutual funds</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s) $ in Millions</t>
  </si>
  <si>
    <t>12 Months Ended</t>
  </si>
  <si>
    <t>Dec. 30, 2017USD ($)VendorCustomer</t>
  </si>
  <si>
    <t>Sep. 30, 2017USD ($)VendorCustomer</t>
  </si>
  <si>
    <t>Financial Instruments [Line Items]</t>
  </si>
  <si>
    <t>Maturities of long-term marketable securities, minimum</t>
  </si>
  <si>
    <t>1 year</t>
  </si>
  <si>
    <t>Maturities of long-term marketable securities, maximum</t>
  </si>
  <si>
    <t>5 years</t>
  </si>
  <si>
    <t>Hedged interest rate transactions, expected recognition period</t>
  </si>
  <si>
    <t>10 years</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ustomer one</t>
  </si>
  <si>
    <t>Concentration risk, percentage</t>
  </si>
  <si>
    <t>11.00%</t>
  </si>
  <si>
    <t>10.00%</t>
  </si>
  <si>
    <t>Trade receivables | Credit concentration risk | Customer two</t>
  </si>
  <si>
    <t>Trade receivables | Credit concentration risk | Cellular network carriers</t>
  </si>
  <si>
    <t>57.00%</t>
  </si>
  <si>
    <t>59.00%</t>
  </si>
  <si>
    <t>Non-trade receivables | Credit concentration risk</t>
  </si>
  <si>
    <t>Number of vendors that individually represented 10% or more of total vendor non-trade receivables | Vendor</t>
  </si>
  <si>
    <t>Non-trade receivables | Credit concentration risk | Vendor one</t>
  </si>
  <si>
    <t>66.00%</t>
  </si>
  <si>
    <t>42.00%</t>
  </si>
  <si>
    <t>Non-trade receivables | Credit concentration risk | Vendor two</t>
  </si>
  <si>
    <t>19.00%</t>
  </si>
  <si>
    <t>Non-trade receivables | Credit concentration risk | Vendor three</t>
  </si>
  <si>
    <t>Net cash collateral received, derivative instruments</t>
  </si>
  <si>
    <t>Derivatives not designated as accounting hedges | Net sales</t>
  </si>
  <si>
    <t>Non-designated derivatives, fair value adjustment gains/(losses)</t>
  </si>
  <si>
    <t>Derivatives not designated as accounting hedges | Cost of sales</t>
  </si>
  <si>
    <t>Derivatives not designated as accounting hedges | Other income/(expense), net</t>
  </si>
  <si>
    <t>Hedges of foreign currency exposure associated with revenue and inventory purchases</t>
  </si>
  <si>
    <t>Hedged foreign currency transactions, expected recognition period</t>
  </si>
  <si>
    <t>12 months</t>
  </si>
  <si>
    <t>Hedges of foreign currency exposure associated with term debt</t>
  </si>
  <si>
    <t>25 years</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Accrued expenses and other non-current liabilities | Foreign exchange contracts</t>
  </si>
  <si>
    <t>Derivative liabilities:</t>
  </si>
  <si>
    <t>Fair value of derivative liabilities</t>
  </si>
  <si>
    <t>Accrued expenses and other non-current liabilities | Interest rate contracts</t>
  </si>
  <si>
    <t>Accrued expenses and other non-current liabilities | Derivatives designated as accounting hedges | Foreign exchange contracts</t>
  </si>
  <si>
    <t>Accrued expenses and other non-current liabilities | Derivatives designated as accounting hedges | Interest rate contracts</t>
  </si>
  <si>
    <t>Accrued expenses and other non-current liabilities | Derivatives not designated as accounting hedges | Foreign exchange contracts</t>
  </si>
  <si>
    <t>Accrued expenses and other non-current liabilities | Derivatives not designated as accounting hedges | Interest rate contracts</t>
  </si>
  <si>
    <t>Financial Instruments - Pre-Tax Gains and Losses of Derivative and Non-Derivative Instruments Designated as Hedges (Details)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 | Foreign currency debt</t>
  </si>
  <si>
    <t>Fair value hedges | Interest rate contracts</t>
  </si>
  <si>
    <t>Gains/(Losses) on derivative instruments</t>
  </si>
  <si>
    <t>Gains/(Losses) related to hedged fixed-rate debt</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densed 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densed Consolidated Financial Statement Details - Other Non-Current Liabilities (Details) - USD ($) $ in Millions</t>
  </si>
  <si>
    <t>Long-term taxes payable</t>
  </si>
  <si>
    <t>Deferred tax liabilities</t>
  </si>
  <si>
    <t>Total other non-current liabilities</t>
  </si>
  <si>
    <t>Condensed Consolidated Financial Statement Details - Other Income/(Expense), Net (Details) - USD ($) $ in Millions</t>
  </si>
  <si>
    <t>Interest and dividend income</t>
  </si>
  <si>
    <t>Interest expense</t>
  </si>
  <si>
    <t>Other income, net</t>
  </si>
  <si>
    <t>Total other income/(expense), net</t>
  </si>
  <si>
    <t>Acquired Intangible Assets - Components of Gross and Net Intangible Asset Balances (Details) - USD ($) $ in Millions</t>
  </si>
  <si>
    <t>Total acquired intangible assets, gross carrying amount</t>
  </si>
  <si>
    <t>Definite-lived and amortizable acquired intangible assets, gross carrying amount</t>
  </si>
  <si>
    <t>Definite-lived and amortizable acquired intangible assets, accumulated amortization</t>
  </si>
  <si>
    <t>Definite-lived and amortizable acquired intangible assets, net carrying amount</t>
  </si>
  <si>
    <t>Indefinite-lived and non-amortizable acquired intangible assets</t>
  </si>
  <si>
    <t>Total acquired intangible assets, net carrying amount</t>
  </si>
  <si>
    <t>Income Taxes - Additional Information (Details) $ in Millions, € in Billions</t>
  </si>
  <si>
    <t>Jan. 01, 2018</t>
  </si>
  <si>
    <t>Dec. 31, 2017</t>
  </si>
  <si>
    <t>Aug. 30, 2016EUR (€)Subsidiary</t>
  </si>
  <si>
    <t>Dec. 30, 2017USD ($)</t>
  </si>
  <si>
    <t>Sep. 30, 2017USD ($)</t>
  </si>
  <si>
    <t>Income Tax Contingency [Line Items]</t>
  </si>
  <si>
    <t>U.S. statutory federal income tax rate</t>
  </si>
  <si>
    <t>21.00%</t>
  </si>
  <si>
    <t>35.00%</t>
  </si>
  <si>
    <t>Provision for income taxes related to the Act, provisional amount</t>
  </si>
  <si>
    <t>Provision for income taxes related to remeasurement of deferred tax balances, provisional amount</t>
  </si>
  <si>
    <t>Provision for income taxes related to deemed repatriation tax, provisional amount</t>
  </si>
  <si>
    <t>Deferred tax liability for unremitted foreign earnings</t>
  </si>
  <si>
    <t>Deferred tax liability reversal</t>
  </si>
  <si>
    <t>Deemed repatriation tax payable, provisional amount</t>
  </si>
  <si>
    <t>Gross unrecognized tax benefits</t>
  </si>
  <si>
    <t>Unrecognized tax benefits that would affect effective tax rate, if recognized</t>
  </si>
  <si>
    <t>Unrecognized tax benefits, gross interest and penalties accrued</t>
  </si>
  <si>
    <t>Reasonably possible decrease in gross unrecognized tax benefits over next 12 months</t>
  </si>
  <si>
    <t>Unfavorable investigation outcome, EU State Aid rules</t>
  </si>
  <si>
    <t>Number of subsidiaries impacted by European Commission tax ruling | Subsidiary</t>
  </si>
  <si>
    <t>Maximum potential loss related to European Commission tax ruling | €</t>
  </si>
  <si>
    <t>Unfavorable investigation outcome, EU State Aid rules - interest component</t>
  </si>
  <si>
    <t>Tax Cuts and Jobs Act, deemed repatriation tax, related amount</t>
  </si>
  <si>
    <t>Reduction of unrecognized tax benefits</t>
  </si>
  <si>
    <t>Debt - Additional Information (Details) - USD ($) $ in Millions</t>
  </si>
  <si>
    <t>Debt Instrument [Line Items]</t>
  </si>
  <si>
    <t>Commercial paper, general maturity period (less than)</t>
  </si>
  <si>
    <t>9 months</t>
  </si>
  <si>
    <t>Commercial paper, weighted-average interest rate</t>
  </si>
  <si>
    <t>1.33%</t>
  </si>
  <si>
    <t>1.20%</t>
  </si>
  <si>
    <t>Floating- and fixed-rate notes, aggregate principal amount</t>
  </si>
  <si>
    <t>Interest expense on term debt</t>
  </si>
  <si>
    <t>Floating- and fixed-rate notes, aggregate fair value</t>
  </si>
  <si>
    <t>Net investment hedges</t>
  </si>
  <si>
    <t>Carrying value of debt designated as a net investment hedge</t>
  </si>
  <si>
    <t>Debt - Summary of Cash Flows Associated with Commercial Paper (Details) - USD ($) $ in Millions</t>
  </si>
  <si>
    <t>Maturities less than 90 days:</t>
  </si>
  <si>
    <t>Proceeds from/(Repayments of) commercial paper, net</t>
  </si>
  <si>
    <t>Maturities greater than 90 days:</t>
  </si>
  <si>
    <t>Proceeds from commercial paper</t>
  </si>
  <si>
    <t>Repayments of commercial paper</t>
  </si>
  <si>
    <t>Total change in commercial paper, net</t>
  </si>
  <si>
    <t>Debt - Summary of Term Debt (Details) - USD ($)</t>
  </si>
  <si>
    <t>Total term debt</t>
  </si>
  <si>
    <t>Unamortized premium/(discount) and issuance costs, net</t>
  </si>
  <si>
    <t>Hedge accounting fair value adjustments</t>
  </si>
  <si>
    <t>Less: Current portion of long-term debt</t>
  </si>
  <si>
    <t>Total long-term debt</t>
  </si>
  <si>
    <t>2013 debt issuance of $17.0 billion</t>
  </si>
  <si>
    <t>Debt instrument, face amount</t>
  </si>
  <si>
    <t>2013 debt issuance of $17.0 billion | Floating-rate notes</t>
  </si>
  <si>
    <t>Debt instrument, maturity year, start</t>
  </si>
  <si>
    <t>Debt instrument, maturity year, end</t>
  </si>
  <si>
    <t>2013 debt issuance of $17.0 billion | Floating-rate notes | Minimum</t>
  </si>
  <si>
    <t>Debt instrument, effective interest rate</t>
  </si>
  <si>
    <t>1.10%</t>
  </si>
  <si>
    <t>2013 debt issuance of $17.0 billion | Floating-rate notes | Maximum</t>
  </si>
  <si>
    <t>2013 debt issuance of $17.0 billion | Fixed-rate 1.000% – 3.850% notes</t>
  </si>
  <si>
    <t>2013 debt issuance of $17.0 billion | Fixed-rate 1.000% – 3.850% notes | Minimum</t>
  </si>
  <si>
    <t>Debt instrument, stated interest rate</t>
  </si>
  <si>
    <t>1.00%</t>
  </si>
  <si>
    <t>1.08%</t>
  </si>
  <si>
    <t>2013 debt issuance of $17.0 billion | Fixed-rate 1.000% – 3.850% notes | Maximum</t>
  </si>
  <si>
    <t>3.85%</t>
  </si>
  <si>
    <t>3.91%</t>
  </si>
  <si>
    <t>2014 debt issuance of $12.0 billion</t>
  </si>
  <si>
    <t>2014 debt issuance of $12.0 billion | Floating-rate notes</t>
  </si>
  <si>
    <t>2014 debt issuance of $12.0 billion | Floating-rate notes | Minimum</t>
  </si>
  <si>
    <t>1.69%</t>
  </si>
  <si>
    <t>1.61%</t>
  </si>
  <si>
    <t>2014 debt issuance of $12.0 billion | Floating-rate notes | Maximum</t>
  </si>
  <si>
    <t>2014 debt issuance of $12.0 billion | Fixed-rate 2.100% – 4.450% notes</t>
  </si>
  <si>
    <t>2014 debt issuance of $12.0 billion | Fixed-rate 2.100% – 4.450% notes | Minimum</t>
  </si>
  <si>
    <t>2.10%</t>
  </si>
  <si>
    <t>2014 debt issuance of $12.0 billion | Fixed-rate 2.100% – 4.450% notes | Maximum</t>
  </si>
  <si>
    <t>4.45%</t>
  </si>
  <si>
    <t>4.48%</t>
  </si>
  <si>
    <t>2015 debt issuances of $27.3 billion</t>
  </si>
  <si>
    <t>2015 debt issuances of $27.3 billion | Floating-rate notes</t>
  </si>
  <si>
    <t>2015 debt issuances of $27.3 billion | Floating-rate notes | Minimum</t>
  </si>
  <si>
    <t>1.65%</t>
  </si>
  <si>
    <t>1.56%</t>
  </si>
  <si>
    <t>2015 debt issuances of $27.3 billion | Floating-rate notes | Maximum</t>
  </si>
  <si>
    <t>1.87%</t>
  </si>
  <si>
    <t>2015 debt issuances of $27.3 billion | Fixed-rate 0.350% – 4.375% notes</t>
  </si>
  <si>
    <t>2015 debt issuances of $27.3 billion | Fixed-rate 0.350% – 4.375% notes | Minimum</t>
  </si>
  <si>
    <t>0.35%</t>
  </si>
  <si>
    <t>0.28%</t>
  </si>
  <si>
    <t>2015 debt issuances of $27.3 billion | Fixed-rate 0.350% – 4.375% notes | Maximum</t>
  </si>
  <si>
    <t>4.375%</t>
  </si>
  <si>
    <t>4.51%</t>
  </si>
  <si>
    <t>2016 debt issuances of $24.9 billion</t>
  </si>
  <si>
    <t>2016 debt issuances of $24.9 billion | Floating-rate notes</t>
  </si>
  <si>
    <t>2016 debt issuances of $24.9 billion | Floating-rate notes | Minimum</t>
  </si>
  <si>
    <t>1.53%</t>
  </si>
  <si>
    <t>1.45%</t>
  </si>
  <si>
    <t>2016 debt issuances of $24.9 billion | Floating-rate notes | Maximum</t>
  </si>
  <si>
    <t>2.59%</t>
  </si>
  <si>
    <t>2.44%</t>
  </si>
  <si>
    <t>2016 debt issuances of $24.9 billion | Fixed-rate 1.100% – 4.650% notes</t>
  </si>
  <si>
    <t>2016 debt issuances of $24.9 billion | Fixed-rate 1.100% – 4.650% notes | Minimum</t>
  </si>
  <si>
    <t>1.13%</t>
  </si>
  <si>
    <t>2016 debt issuances of $24.9 billion | Fixed-rate 1.100% – 4.650% notes | Maximum</t>
  </si>
  <si>
    <t>4.65%</t>
  </si>
  <si>
    <t>4.78%</t>
  </si>
  <si>
    <t>2017 debt issuances of $28.7 billion</t>
  </si>
  <si>
    <t>2017 debt issuances of $28.7 billion | Floating-rate notes</t>
  </si>
  <si>
    <t>2017 debt issuances of $28.7 billion | Floating-rate notes | Minimum</t>
  </si>
  <si>
    <t>1.48%</t>
  </si>
  <si>
    <t>1.38%</t>
  </si>
  <si>
    <t>2017 debt issuances of $28.7 billion | Floating-rate notes | Maximum</t>
  </si>
  <si>
    <t>1.90%</t>
  </si>
  <si>
    <t>1.81%</t>
  </si>
  <si>
    <t>2017 debt issuances of $28.7 billion | Fixed-rate 0.875% – 4.300% notes</t>
  </si>
  <si>
    <t>2017 debt issuances of $28.7 billion | Fixed-rate 0.875% – 4.300% notes | Minimum</t>
  </si>
  <si>
    <t>0.875%</t>
  </si>
  <si>
    <t>1.54%</t>
  </si>
  <si>
    <t>1.51%</t>
  </si>
  <si>
    <t>2017 debt issuances of $28.7 billion | Fixed-rate 0.875% – 4.300% notes | Maximum</t>
  </si>
  <si>
    <t>4.30%</t>
  </si>
  <si>
    <t>First quarter 2018 debt issuance of $7.0 billion</t>
  </si>
  <si>
    <t>First quarter 2018 debt issuance of $7.0 billion | Fixed-rate 1.800% notes</t>
  </si>
  <si>
    <t>Debt instrument, maturity year</t>
  </si>
  <si>
    <t>1.80%</t>
  </si>
  <si>
    <t>1.83%</t>
  </si>
  <si>
    <t>0.00%</t>
  </si>
  <si>
    <t>First quarter 2018 debt issuance of $7.0 billion | Fixed-rate 2.000% notes</t>
  </si>
  <si>
    <t>2.00%</t>
  </si>
  <si>
    <t>2.03%</t>
  </si>
  <si>
    <t>First quarter 2018 debt issuance of $7.0 billion | Fixed-rate 2.400% notes</t>
  </si>
  <si>
    <t>2.40%</t>
  </si>
  <si>
    <t>1.93%</t>
  </si>
  <si>
    <t>First quarter 2018 debt issuance of $7.0 billion | Fixed-rate 2.750% notes</t>
  </si>
  <si>
    <t>2.75%</t>
  </si>
  <si>
    <t>2.77%</t>
  </si>
  <si>
    <t>First quarter 2018 debt issuance of $7.0 billion | Fixed-rate 3.000% notes</t>
  </si>
  <si>
    <t>3.00%</t>
  </si>
  <si>
    <t>2.13%</t>
  </si>
  <si>
    <t>First quarter 2018 debt issuance of $7.0 billion | Fixed-rate 3.750% notes</t>
  </si>
  <si>
    <t>3.75%</t>
  </si>
  <si>
    <t>3.80%</t>
  </si>
  <si>
    <t>Shareholders' Equity - Summary of Dividends Declared and Paid (Details) - USD ($) $ / shares in Units, $ in Millions</t>
  </si>
  <si>
    <t>Jul. 01, 2017</t>
  </si>
  <si>
    <t>Apr. 01, 2017</t>
  </si>
  <si>
    <t>Dividends per share (in dollars per share)</t>
  </si>
  <si>
    <t>Dividend amount</t>
  </si>
  <si>
    <t>Shareholders' Equity - Additional Information (Details) - USD ($)</t>
  </si>
  <si>
    <t>May 31, 2017</t>
  </si>
  <si>
    <t>Apr. 30, 2017</t>
  </si>
  <si>
    <t>Maximum amount authorized for repurchase of common stock</t>
  </si>
  <si>
    <t>Share repurchase program, amount utilized</t>
  </si>
  <si>
    <t>Shareholders' Equity - Accelerated Share Repurchase Activity and Related Information (Details) - USD ($) $ / shares in Units, shares in Thousands, $ in Millions</t>
  </si>
  <si>
    <t>2 Months Ended</t>
  </si>
  <si>
    <t>4 Months Ended</t>
  </si>
  <si>
    <t>Nov. 30, 2017</t>
  </si>
  <si>
    <t>Aug. 31, 2017</t>
  </si>
  <si>
    <t>Feb. 28, 2017</t>
  </si>
  <si>
    <t>Nov. 30, 2016</t>
  </si>
  <si>
    <t>November 2017 ASR</t>
  </si>
  <si>
    <t>Accelerated Share Repurchases [Line Items]</t>
  </si>
  <si>
    <t>Stock repurchase program completion date</t>
  </si>
  <si>
    <t>2018-02</t>
  </si>
  <si>
    <t>Number of shares repurchased (in shares)</t>
  </si>
  <si>
    <t>ASR amount</t>
  </si>
  <si>
    <t>August 2017 ASR</t>
  </si>
  <si>
    <t>2017-11</t>
  </si>
  <si>
    <t>Average repurchase price per share (in dollars per share)</t>
  </si>
  <si>
    <t>May 2017 ASR</t>
  </si>
  <si>
    <t>2017-08</t>
  </si>
  <si>
    <t>February 2017 ASR</t>
  </si>
  <si>
    <t>2017-05</t>
  </si>
  <si>
    <t>November 2016 ASR</t>
  </si>
  <si>
    <t>2017-02</t>
  </si>
  <si>
    <t>August 2016 ASR</t>
  </si>
  <si>
    <t>2016-11</t>
  </si>
  <si>
    <t>Shareholders' Equity - Repurchases of Common Shares in Open Market (Details) - Open market repurchases - USD ($) $ / shares in Units, shares in Thousands, $ in Millions</t>
  </si>
  <si>
    <t>Stock Repurchase Program [Line Items]</t>
  </si>
  <si>
    <t>Amount</t>
  </si>
  <si>
    <t>Comprehensive Income - Pre-tax Amounts Reclassified from AOCI into Condensed Consolidated Statements of Operations (Details) - USD ($) $ in Millions</t>
  </si>
  <si>
    <t>Reclassification Adjustment out of Accumulated Other Comprehensive Income [Line Items]</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Balances as of September 30, 2017</t>
  </si>
  <si>
    <t>Balances as of December 30, 2017</t>
  </si>
  <si>
    <t>Cumulative Foreign Currency Translation</t>
  </si>
  <si>
    <t>Other comprehensive income/(loss) before reclassifications</t>
  </si>
  <si>
    <t>Amounts reclassified from AOCI</t>
  </si>
  <si>
    <t>Tax effect</t>
  </si>
  <si>
    <t>Unrealized Gains/Losses on Derivative Instruments</t>
  </si>
  <si>
    <t>Unrealized Gains/Losses on Marketable Securities</t>
  </si>
  <si>
    <t>Total AOCI</t>
  </si>
  <si>
    <t>Benefit Plans - Additional Information (Details) $ in Millions</t>
  </si>
  <si>
    <t>Dec. 30, 2017USD ($)shares</t>
  </si>
  <si>
    <t>Share-based Compensation Arrangement by Share-based Payment Award [Line Items]</t>
  </si>
  <si>
    <t>Shares reserved for future issuance under stock plans (in shares) | shares</t>
  </si>
  <si>
    <t>Income tax benefit related to share-based compensation expense</t>
  </si>
  <si>
    <t>Total unrecognized compensation cost related to RSUs, restricted stock and stock options</t>
  </si>
  <si>
    <t>Total unrecognized compensation cost related to RSUs, restricted stock and stock options, weighted-average recognition period</t>
  </si>
  <si>
    <t>2 years 11 months</t>
  </si>
  <si>
    <t>Restricted stock units</t>
  </si>
  <si>
    <t>RSUs granted, vesting period</t>
  </si>
  <si>
    <t>4 years</t>
  </si>
  <si>
    <t>Number of shares of common stock issued per RSU upon vesting</t>
  </si>
  <si>
    <t>Reduction in number of shares available for grant per share issued with respect to RSUs granted (in shares) | shares</t>
  </si>
  <si>
    <t>Factor by which each RSU canceled or share withheld for taxes increases the number of shares available for grant</t>
  </si>
  <si>
    <t>Fair value of vested RSUs as of vesting date</t>
  </si>
  <si>
    <t>Benefit Plans - Restricted Stock Units Activity and Related Information (Details) - Restricted stock units $ / shares in Units, shares in Thousands, $ in Millions</t>
  </si>
  <si>
    <t>Dec. 30, 2017USD ($)$ / sharesshares</t>
  </si>
  <si>
    <t>Number of Restricted Stock Units</t>
  </si>
  <si>
    <t>Beginning balance (in shares) | shares</t>
  </si>
  <si>
    <t>RSUs granted (in shares) | shares</t>
  </si>
  <si>
    <t>RSUs vested (in shares) | shares</t>
  </si>
  <si>
    <t>RSUs canceled (in shares) | shares</t>
  </si>
  <si>
    <t>Ending balance (in shares) | shares</t>
  </si>
  <si>
    <t>Weighted-Average Grant Date Fair Value Per Share</t>
  </si>
  <si>
    <t>Beginning balance (in dollars per share) | $ / shares</t>
  </si>
  <si>
    <t>RSUs granted (in dollars per share) | $ / shares</t>
  </si>
  <si>
    <t>RSUs vested (in dollars per share) | $ / shares</t>
  </si>
  <si>
    <t>RSUs canceled (in dollars per share) | $ / shares</t>
  </si>
  <si>
    <t>Ending balance (in dollars per share) | $ / shares</t>
  </si>
  <si>
    <t>Aggregate Fair Value</t>
  </si>
  <si>
    <t>Aggregate fair value of restricted stock units | $</t>
  </si>
  <si>
    <t>Benefit Plans - Summary of Share-Based Compensation Expense (Details) - USD ($) $ in Millions</t>
  </si>
  <si>
    <t>Share-based Compensation Arrangement by Share-based Payment Award, Compensation Cost [Line Items]</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May 18, 2015</t>
  </si>
  <si>
    <t>Mar. 06, 2014</t>
  </si>
  <si>
    <t>Aug. 24, 2012</t>
  </si>
  <si>
    <t>Dec. 31, 2015</t>
  </si>
  <si>
    <t>Commitments and Contingencies Disclosure [Line Items]</t>
  </si>
  <si>
    <t>Purchase commitments, period (up to)</t>
  </si>
  <si>
    <t>150 days</t>
  </si>
  <si>
    <t>Total future minimum lease payments under noncancelable operating leases</t>
  </si>
  <si>
    <t>Typical term of leases (not exceeding)</t>
  </si>
  <si>
    <t>Unconditional purchase obligations</t>
  </si>
  <si>
    <t>Samsung Electronics Co., Ltd.</t>
  </si>
  <si>
    <t>Award from legal proceeding</t>
  </si>
  <si>
    <t>Samsung Electronics Co., Ltd. | Net sales</t>
  </si>
  <si>
    <t>Proceeds from legal settlements</t>
  </si>
  <si>
    <t>Segment Information and Geographic Data - Summary Information by Reportable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densed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Level &quot;#,##0_);_(&quot;Level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20193</v>
      </c>
    </row>
    <row r="12" spans="1:3">
      <c r="A12" s="4" t="s">
        <v>19</v>
      </c>
      <c r="B12" s="4" t="s">
        <v>20</v>
      </c>
    </row>
    <row r="13" spans="1:3">
      <c r="A13" s="4" t="s">
        <v>21</v>
      </c>
      <c r="B13" s="4" t="s">
        <v>22</v>
      </c>
    </row>
    <row r="14" spans="1:3">
      <c r="A14" s="4" t="s">
        <v>23</v>
      </c>
      <c r="C14" s="5" t="n">
        <v>5074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8293</v>
      </c>
      <c r="C4" s="7" t="n">
        <v>78351</v>
      </c>
    </row>
    <row r="5" spans="1:3">
      <c r="A5" s="4" t="s">
        <v>28</v>
      </c>
      <c r="B5" s="5" t="n">
        <v>54381</v>
      </c>
      <c r="C5" s="5" t="n">
        <v>48175</v>
      </c>
    </row>
    <row r="6" spans="1:3">
      <c r="A6" s="4" t="s">
        <v>29</v>
      </c>
      <c r="B6" s="5" t="n">
        <v>33912</v>
      </c>
      <c r="C6" s="5" t="n">
        <v>30176</v>
      </c>
    </row>
    <row r="7" spans="1:3">
      <c r="A7" s="3" t="s">
        <v>30</v>
      </c>
    </row>
    <row r="8" spans="1:3">
      <c r="A8" s="4" t="s">
        <v>31</v>
      </c>
      <c r="B8" s="5" t="n">
        <v>3407</v>
      </c>
      <c r="C8" s="5" t="n">
        <v>2871</v>
      </c>
    </row>
    <row r="9" spans="1:3">
      <c r="A9" s="4" t="s">
        <v>32</v>
      </c>
      <c r="B9" s="5" t="n">
        <v>4231</v>
      </c>
      <c r="C9" s="5" t="n">
        <v>3946</v>
      </c>
    </row>
    <row r="10" spans="1:3">
      <c r="A10" s="4" t="s">
        <v>33</v>
      </c>
      <c r="B10" s="5" t="n">
        <v>7638</v>
      </c>
      <c r="C10" s="5" t="n">
        <v>6817</v>
      </c>
    </row>
    <row r="11" spans="1:3">
      <c r="A11" s="4" t="s">
        <v>34</v>
      </c>
      <c r="B11" s="5" t="n">
        <v>26274</v>
      </c>
      <c r="C11" s="5" t="n">
        <v>23359</v>
      </c>
    </row>
    <row r="12" spans="1:3">
      <c r="A12" s="4" t="s">
        <v>35</v>
      </c>
      <c r="B12" s="5" t="n">
        <v>756</v>
      </c>
      <c r="C12" s="5" t="n">
        <v>821</v>
      </c>
    </row>
    <row r="13" spans="1:3">
      <c r="A13" s="4" t="s">
        <v>36</v>
      </c>
      <c r="B13" s="5" t="n">
        <v>27030</v>
      </c>
      <c r="C13" s="5" t="n">
        <v>24180</v>
      </c>
    </row>
    <row r="14" spans="1:3">
      <c r="A14" s="4" t="s">
        <v>37</v>
      </c>
      <c r="B14" s="5" t="n">
        <v>6965</v>
      </c>
      <c r="C14" s="5" t="n">
        <v>6289</v>
      </c>
    </row>
    <row r="15" spans="1:3">
      <c r="A15" s="4" t="s">
        <v>38</v>
      </c>
      <c r="B15" s="7" t="n">
        <v>20065</v>
      </c>
      <c r="C15" s="7" t="n">
        <v>17891</v>
      </c>
    </row>
    <row r="16" spans="1:3">
      <c r="A16" s="3" t="s">
        <v>39</v>
      </c>
    </row>
    <row r="17" spans="1:3">
      <c r="A17" s="4" t="s">
        <v>40</v>
      </c>
      <c r="B17" s="8" t="n">
        <v>3.92</v>
      </c>
      <c r="C17" s="8" t="n">
        <v>3.38</v>
      </c>
    </row>
    <row r="18" spans="1:3">
      <c r="A18" s="4" t="s">
        <v>41</v>
      </c>
      <c r="B18" s="8" t="n">
        <v>3.89</v>
      </c>
      <c r="C18" s="8" t="n">
        <v>3.36</v>
      </c>
    </row>
    <row r="19" spans="1:3">
      <c r="A19" s="3" t="s">
        <v>42</v>
      </c>
    </row>
    <row r="20" spans="1:3">
      <c r="A20" s="4" t="s">
        <v>43</v>
      </c>
      <c r="B20" s="5" t="n">
        <v>5112877</v>
      </c>
      <c r="C20" s="5" t="n">
        <v>5298661</v>
      </c>
    </row>
    <row r="21" spans="1:3">
      <c r="A21" s="4" t="s">
        <v>44</v>
      </c>
      <c r="B21" s="5" t="n">
        <v>5157787</v>
      </c>
      <c r="C21" s="5" t="n">
        <v>5327995</v>
      </c>
    </row>
    <row r="22" spans="1:3">
      <c r="A22" s="4" t="s">
        <v>45</v>
      </c>
      <c r="B22" s="8" t="n">
        <v>0.63</v>
      </c>
      <c r="C22" s="8"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8</v>
      </c>
      <c r="B4" s="7" t="n">
        <v>20065</v>
      </c>
      <c r="C4" s="7" t="n">
        <v>17891</v>
      </c>
    </row>
    <row r="5" spans="1:3">
      <c r="A5" s="3" t="s">
        <v>48</v>
      </c>
    </row>
    <row r="6" spans="1:3">
      <c r="A6" s="4" t="s">
        <v>49</v>
      </c>
      <c r="B6" s="5" t="n">
        <v>40</v>
      </c>
      <c r="C6" s="5" t="n">
        <v>-375</v>
      </c>
    </row>
    <row r="7" spans="1:3">
      <c r="A7" s="3" t="s">
        <v>50</v>
      </c>
    </row>
    <row r="8" spans="1:3">
      <c r="A8" s="4" t="s">
        <v>51</v>
      </c>
      <c r="B8" s="5" t="n">
        <v>88</v>
      </c>
      <c r="C8" s="5" t="n">
        <v>1468</v>
      </c>
    </row>
    <row r="9" spans="1:3">
      <c r="A9" s="4" t="s">
        <v>52</v>
      </c>
      <c r="B9" s="5" t="n">
        <v>102</v>
      </c>
      <c r="C9" s="5" t="n">
        <v>306</v>
      </c>
    </row>
    <row r="10" spans="1:3">
      <c r="A10" s="4" t="s">
        <v>53</v>
      </c>
      <c r="B10" s="5" t="n">
        <v>190</v>
      </c>
      <c r="C10" s="5" t="n">
        <v>1774</v>
      </c>
    </row>
    <row r="11" spans="1:3">
      <c r="A11" s="3" t="s">
        <v>54</v>
      </c>
    </row>
    <row r="12" spans="1:3">
      <c r="A12" s="4" t="s">
        <v>55</v>
      </c>
      <c r="B12" s="5" t="n">
        <v>-846</v>
      </c>
      <c r="C12" s="5" t="n">
        <v>-1808</v>
      </c>
    </row>
    <row r="13" spans="1:3">
      <c r="A13" s="4" t="s">
        <v>56</v>
      </c>
      <c r="B13" s="5" t="n">
        <v>-75</v>
      </c>
      <c r="C13" s="5" t="n">
        <v>20</v>
      </c>
    </row>
    <row r="14" spans="1:3">
      <c r="A14" s="4" t="s">
        <v>57</v>
      </c>
      <c r="B14" s="5" t="n">
        <v>-921</v>
      </c>
      <c r="C14" s="5" t="n">
        <v>-1788</v>
      </c>
    </row>
    <row r="15" spans="1:3">
      <c r="A15" s="4" t="s">
        <v>58</v>
      </c>
      <c r="B15" s="5" t="n">
        <v>-691</v>
      </c>
      <c r="C15" s="5" t="n">
        <v>-389</v>
      </c>
    </row>
    <row r="16" spans="1:3">
      <c r="A16" s="4" t="s">
        <v>59</v>
      </c>
      <c r="B16" s="7" t="n">
        <v>19374</v>
      </c>
      <c r="C16" s="7" t="n">
        <v>175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243</v>
      </c>
    </row>
    <row r="4" spans="1:2">
      <c r="A4" s="3" t="s">
        <v>244</v>
      </c>
    </row>
    <row r="5" spans="1:2">
      <c r="A5" s="4" t="s">
        <v>245</v>
      </c>
      <c r="B5" s="7" t="n">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5</v>
      </c>
    </row>
    <row r="3" spans="1:3">
      <c r="A3" s="3" t="s">
        <v>247</v>
      </c>
    </row>
    <row r="4" spans="1:3">
      <c r="A4" s="4" t="s">
        <v>38</v>
      </c>
      <c r="B4" s="7" t="n">
        <v>20065</v>
      </c>
      <c r="C4" s="7" t="n">
        <v>17891</v>
      </c>
    </row>
    <row r="5" spans="1:3">
      <c r="A5" s="3" t="s">
        <v>248</v>
      </c>
    </row>
    <row r="6" spans="1:3">
      <c r="A6" s="4" t="s">
        <v>249</v>
      </c>
      <c r="B6" s="5" t="n">
        <v>5112877</v>
      </c>
      <c r="C6" s="5" t="n">
        <v>5298661</v>
      </c>
    </row>
    <row r="7" spans="1:3">
      <c r="A7" s="4" t="s">
        <v>250</v>
      </c>
      <c r="B7" s="5" t="n">
        <v>44910</v>
      </c>
      <c r="C7" s="5" t="n">
        <v>29334</v>
      </c>
    </row>
    <row r="8" spans="1:3">
      <c r="A8" s="4" t="s">
        <v>251</v>
      </c>
      <c r="B8" s="5" t="n">
        <v>5157787</v>
      </c>
      <c r="C8" s="5" t="n">
        <v>5327995</v>
      </c>
    </row>
    <row r="9" spans="1:3">
      <c r="A9" s="4" t="s">
        <v>252</v>
      </c>
      <c r="B9" s="8" t="n">
        <v>3.92</v>
      </c>
      <c r="C9" s="8" t="n">
        <v>3.38</v>
      </c>
    </row>
    <row r="10" spans="1:3">
      <c r="A10" s="4" t="s">
        <v>253</v>
      </c>
      <c r="B10" s="8" t="n">
        <v>3.89</v>
      </c>
      <c r="C10" s="8" t="n">
        <v>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66</v>
      </c>
      <c r="D1" s="2" t="s">
        <v>25</v>
      </c>
      <c r="E1" s="2" t="s">
        <v>255</v>
      </c>
    </row>
    <row r="2" spans="1:5">
      <c r="A2" s="3" t="s">
        <v>256</v>
      </c>
    </row>
    <row r="3" spans="1:5">
      <c r="A3" s="4" t="s">
        <v>257</v>
      </c>
      <c r="B3" s="7" t="n">
        <v>286020</v>
      </c>
      <c r="C3" s="7" t="n">
        <v>268399</v>
      </c>
    </row>
    <row r="4" spans="1:5">
      <c r="A4" s="4" t="s">
        <v>258</v>
      </c>
      <c r="B4" s="5" t="n">
        <v>733</v>
      </c>
      <c r="C4" s="5" t="n">
        <v>1278</v>
      </c>
    </row>
    <row r="5" spans="1:5">
      <c r="A5" s="4" t="s">
        <v>259</v>
      </c>
      <c r="B5" s="5" t="n">
        <v>-1656</v>
      </c>
      <c r="C5" s="5" t="n">
        <v>-782</v>
      </c>
    </row>
    <row r="6" spans="1:5">
      <c r="A6" s="4" t="s">
        <v>260</v>
      </c>
      <c r="B6" s="5" t="n">
        <v>285097</v>
      </c>
      <c r="C6" s="5" t="n">
        <v>268895</v>
      </c>
    </row>
    <row r="7" spans="1:5">
      <c r="A7" s="4" t="s">
        <v>261</v>
      </c>
      <c r="B7" s="5" t="n">
        <v>27491</v>
      </c>
      <c r="C7" s="5" t="n">
        <v>20289</v>
      </c>
      <c r="D7" s="7" t="n">
        <v>16371</v>
      </c>
      <c r="E7" s="7" t="n">
        <v>20484</v>
      </c>
    </row>
    <row r="8" spans="1:5">
      <c r="A8" s="4" t="s">
        <v>262</v>
      </c>
      <c r="B8" s="5" t="n">
        <v>49662</v>
      </c>
      <c r="C8" s="5" t="n">
        <v>53892</v>
      </c>
    </row>
    <row r="9" spans="1:5">
      <c r="A9" s="4" t="s">
        <v>263</v>
      </c>
      <c r="B9" s="5" t="n">
        <v>207944</v>
      </c>
      <c r="C9" s="5" t="n">
        <v>194714</v>
      </c>
    </row>
    <row r="10" spans="1:5">
      <c r="A10" s="4" t="s">
        <v>264</v>
      </c>
    </row>
    <row r="11" spans="1:5">
      <c r="A11" s="3" t="s">
        <v>256</v>
      </c>
    </row>
    <row r="12" spans="1:5">
      <c r="A12" s="4" t="s">
        <v>257</v>
      </c>
      <c r="B12" s="5" t="n">
        <v>9529</v>
      </c>
      <c r="C12" s="5" t="n">
        <v>7982</v>
      </c>
    </row>
    <row r="13" spans="1:5">
      <c r="A13" s="4" t="s">
        <v>258</v>
      </c>
      <c r="B13" s="5" t="n">
        <v>0</v>
      </c>
      <c r="C13" s="5" t="n">
        <v>0</v>
      </c>
    </row>
    <row r="14" spans="1:5">
      <c r="A14" s="4" t="s">
        <v>259</v>
      </c>
      <c r="B14" s="5" t="n">
        <v>0</v>
      </c>
      <c r="C14" s="5" t="n">
        <v>0</v>
      </c>
    </row>
    <row r="15" spans="1:5">
      <c r="A15" s="4" t="s">
        <v>260</v>
      </c>
      <c r="B15" s="5" t="n">
        <v>9529</v>
      </c>
      <c r="C15" s="5" t="n">
        <v>7982</v>
      </c>
    </row>
    <row r="16" spans="1:5">
      <c r="A16" s="4" t="s">
        <v>261</v>
      </c>
      <c r="B16" s="5" t="n">
        <v>9529</v>
      </c>
      <c r="C16" s="5" t="n">
        <v>7982</v>
      </c>
    </row>
    <row r="17" spans="1:5">
      <c r="A17" s="4" t="s">
        <v>262</v>
      </c>
      <c r="B17" s="5" t="n">
        <v>0</v>
      </c>
      <c r="C17" s="5" t="n">
        <v>0</v>
      </c>
    </row>
    <row r="18" spans="1:5">
      <c r="A18" s="4" t="s">
        <v>263</v>
      </c>
      <c r="B18" s="5" t="n">
        <v>0</v>
      </c>
      <c r="C18" s="5" t="n">
        <v>0</v>
      </c>
    </row>
    <row r="19" spans="1:5">
      <c r="A19" s="10" t="n">
        <v>1</v>
      </c>
    </row>
    <row r="20" spans="1:5">
      <c r="A20" s="3" t="s">
        <v>256</v>
      </c>
    </row>
    <row r="21" spans="1:5">
      <c r="A21" s="4" t="s">
        <v>257</v>
      </c>
      <c r="B21" s="5" t="n">
        <v>9370</v>
      </c>
      <c r="C21" s="5" t="n">
        <v>7333</v>
      </c>
    </row>
    <row r="22" spans="1:5">
      <c r="A22" s="4" t="s">
        <v>258</v>
      </c>
      <c r="B22" s="5" t="n">
        <v>0</v>
      </c>
      <c r="C22" s="5" t="n">
        <v>0</v>
      </c>
    </row>
    <row r="23" spans="1:5">
      <c r="A23" s="4" t="s">
        <v>259</v>
      </c>
      <c r="B23" s="5" t="n">
        <v>-92</v>
      </c>
      <c r="C23" s="5" t="n">
        <v>-88</v>
      </c>
    </row>
    <row r="24" spans="1:5">
      <c r="A24" s="4" t="s">
        <v>260</v>
      </c>
      <c r="B24" s="5" t="n">
        <v>9278</v>
      </c>
      <c r="C24" s="5" t="n">
        <v>7245</v>
      </c>
    </row>
    <row r="25" spans="1:5">
      <c r="A25" s="4" t="s">
        <v>261</v>
      </c>
      <c r="B25" s="5" t="n">
        <v>8570</v>
      </c>
      <c r="C25" s="5" t="n">
        <v>6534</v>
      </c>
    </row>
    <row r="26" spans="1:5">
      <c r="A26" s="4" t="s">
        <v>262</v>
      </c>
      <c r="B26" s="5" t="n">
        <v>708</v>
      </c>
      <c r="C26" s="5" t="n">
        <v>711</v>
      </c>
    </row>
    <row r="27" spans="1:5">
      <c r="A27" s="4" t="s">
        <v>263</v>
      </c>
      <c r="B27" s="5" t="n">
        <v>0</v>
      </c>
      <c r="C27" s="5" t="n">
        <v>0</v>
      </c>
    </row>
    <row r="28" spans="1:5">
      <c r="A28" s="4" t="s">
        <v>265</v>
      </c>
    </row>
    <row r="29" spans="1:5">
      <c r="A29" s="3" t="s">
        <v>256</v>
      </c>
    </row>
    <row r="30" spans="1:5">
      <c r="A30" s="4" t="s">
        <v>257</v>
      </c>
      <c r="B30" s="5" t="n">
        <v>8570</v>
      </c>
      <c r="C30" s="5" t="n">
        <v>6534</v>
      </c>
    </row>
    <row r="31" spans="1:5">
      <c r="A31" s="4" t="s">
        <v>258</v>
      </c>
      <c r="B31" s="5" t="n">
        <v>0</v>
      </c>
      <c r="C31" s="5" t="n">
        <v>0</v>
      </c>
    </row>
    <row r="32" spans="1:5">
      <c r="A32" s="4" t="s">
        <v>259</v>
      </c>
      <c r="B32" s="5" t="n">
        <v>0</v>
      </c>
      <c r="C32" s="5" t="n">
        <v>0</v>
      </c>
    </row>
    <row r="33" spans="1:5">
      <c r="A33" s="4" t="s">
        <v>260</v>
      </c>
      <c r="B33" s="5" t="n">
        <v>8570</v>
      </c>
      <c r="C33" s="5" t="n">
        <v>6534</v>
      </c>
    </row>
    <row r="34" spans="1:5">
      <c r="A34" s="4" t="s">
        <v>261</v>
      </c>
      <c r="B34" s="5" t="n">
        <v>8570</v>
      </c>
      <c r="C34" s="5" t="n">
        <v>6534</v>
      </c>
    </row>
    <row r="35" spans="1:5">
      <c r="A35" s="4" t="s">
        <v>262</v>
      </c>
      <c r="B35" s="5" t="n">
        <v>0</v>
      </c>
      <c r="C35" s="5" t="n">
        <v>0</v>
      </c>
    </row>
    <row r="36" spans="1:5">
      <c r="A36" s="4" t="s">
        <v>263</v>
      </c>
      <c r="B36" s="5" t="n">
        <v>0</v>
      </c>
      <c r="C36" s="5" t="n">
        <v>0</v>
      </c>
    </row>
    <row r="37" spans="1:5">
      <c r="A37" s="4" t="s">
        <v>266</v>
      </c>
    </row>
    <row r="38" spans="1:5">
      <c r="A38" s="3" t="s">
        <v>256</v>
      </c>
    </row>
    <row r="39" spans="1:5">
      <c r="A39" s="4" t="s">
        <v>257</v>
      </c>
      <c r="B39" s="5" t="n">
        <v>800</v>
      </c>
      <c r="C39" s="5" t="n">
        <v>799</v>
      </c>
    </row>
    <row r="40" spans="1:5">
      <c r="A40" s="4" t="s">
        <v>258</v>
      </c>
      <c r="B40" s="5" t="n">
        <v>0</v>
      </c>
      <c r="C40" s="5" t="n">
        <v>0</v>
      </c>
    </row>
    <row r="41" spans="1:5">
      <c r="A41" s="4" t="s">
        <v>259</v>
      </c>
      <c r="B41" s="5" t="n">
        <v>-92</v>
      </c>
      <c r="C41" s="5" t="n">
        <v>-88</v>
      </c>
    </row>
    <row r="42" spans="1:5">
      <c r="A42" s="4" t="s">
        <v>260</v>
      </c>
      <c r="B42" s="5" t="n">
        <v>708</v>
      </c>
      <c r="C42" s="5" t="n">
        <v>711</v>
      </c>
    </row>
    <row r="43" spans="1:5">
      <c r="A43" s="4" t="s">
        <v>261</v>
      </c>
      <c r="B43" s="5" t="n">
        <v>0</v>
      </c>
      <c r="C43" s="5" t="n">
        <v>0</v>
      </c>
    </row>
    <row r="44" spans="1:5">
      <c r="A44" s="4" t="s">
        <v>262</v>
      </c>
      <c r="B44" s="5" t="n">
        <v>708</v>
      </c>
      <c r="C44" s="5" t="n">
        <v>711</v>
      </c>
    </row>
    <row r="45" spans="1:5">
      <c r="A45" s="4" t="s">
        <v>263</v>
      </c>
      <c r="B45" s="5" t="n">
        <v>0</v>
      </c>
      <c r="C45" s="5" t="n">
        <v>0</v>
      </c>
    </row>
    <row r="46" spans="1:5">
      <c r="A46" s="10" t="n">
        <v>2</v>
      </c>
    </row>
    <row r="47" spans="1:5">
      <c r="A47" s="3" t="s">
        <v>256</v>
      </c>
    </row>
    <row r="48" spans="1:5">
      <c r="A48" s="4" t="s">
        <v>257</v>
      </c>
      <c r="B48" s="5" t="n">
        <v>267121</v>
      </c>
      <c r="C48" s="5" t="n">
        <v>253084</v>
      </c>
    </row>
    <row r="49" spans="1:5">
      <c r="A49" s="4" t="s">
        <v>258</v>
      </c>
      <c r="B49" s="5" t="n">
        <v>733</v>
      </c>
      <c r="C49" s="5" t="n">
        <v>1278</v>
      </c>
    </row>
    <row r="50" spans="1:5">
      <c r="A50" s="4" t="s">
        <v>259</v>
      </c>
      <c r="B50" s="5" t="n">
        <v>-1564</v>
      </c>
      <c r="C50" s="5" t="n">
        <v>-694</v>
      </c>
    </row>
    <row r="51" spans="1:5">
      <c r="A51" s="4" t="s">
        <v>260</v>
      </c>
      <c r="B51" s="5" t="n">
        <v>266290</v>
      </c>
      <c r="C51" s="5" t="n">
        <v>253668</v>
      </c>
    </row>
    <row r="52" spans="1:5">
      <c r="A52" s="4" t="s">
        <v>261</v>
      </c>
      <c r="B52" s="5" t="n">
        <v>9392</v>
      </c>
      <c r="C52" s="5" t="n">
        <v>5773</v>
      </c>
    </row>
    <row r="53" spans="1:5">
      <c r="A53" s="4" t="s">
        <v>262</v>
      </c>
      <c r="B53" s="5" t="n">
        <v>48954</v>
      </c>
      <c r="C53" s="5" t="n">
        <v>53181</v>
      </c>
    </row>
    <row r="54" spans="1:5">
      <c r="A54" s="4" t="s">
        <v>263</v>
      </c>
      <c r="B54" s="5" t="n">
        <v>207944</v>
      </c>
      <c r="C54" s="5" t="n">
        <v>194714</v>
      </c>
    </row>
    <row r="55" spans="1:5">
      <c r="A55" s="4" t="s">
        <v>267</v>
      </c>
    </row>
    <row r="56" spans="1:5">
      <c r="A56" s="3" t="s">
        <v>256</v>
      </c>
    </row>
    <row r="57" spans="1:5">
      <c r="A57" s="4" t="s">
        <v>257</v>
      </c>
      <c r="B57" s="5" t="n">
        <v>60329</v>
      </c>
      <c r="C57" s="5" t="n">
        <v>55254</v>
      </c>
    </row>
    <row r="58" spans="1:5">
      <c r="A58" s="4" t="s">
        <v>258</v>
      </c>
      <c r="B58" s="5" t="n">
        <v>4</v>
      </c>
      <c r="C58" s="5" t="n">
        <v>58</v>
      </c>
    </row>
    <row r="59" spans="1:5">
      <c r="A59" s="4" t="s">
        <v>259</v>
      </c>
      <c r="B59" s="5" t="n">
        <v>-502</v>
      </c>
      <c r="C59" s="5" t="n">
        <v>-230</v>
      </c>
    </row>
    <row r="60" spans="1:5">
      <c r="A60" s="4" t="s">
        <v>260</v>
      </c>
      <c r="B60" s="5" t="n">
        <v>59831</v>
      </c>
      <c r="C60" s="5" t="n">
        <v>55082</v>
      </c>
    </row>
    <row r="61" spans="1:5">
      <c r="A61" s="4" t="s">
        <v>261</v>
      </c>
      <c r="B61" s="5" t="n">
        <v>2268</v>
      </c>
      <c r="C61" s="5" t="n">
        <v>865</v>
      </c>
    </row>
    <row r="62" spans="1:5">
      <c r="A62" s="4" t="s">
        <v>262</v>
      </c>
      <c r="B62" s="5" t="n">
        <v>13661</v>
      </c>
      <c r="C62" s="5" t="n">
        <v>17228</v>
      </c>
    </row>
    <row r="63" spans="1:5">
      <c r="A63" s="4" t="s">
        <v>263</v>
      </c>
      <c r="B63" s="5" t="n">
        <v>43902</v>
      </c>
      <c r="C63" s="5" t="n">
        <v>36989</v>
      </c>
    </row>
    <row r="64" spans="1:5">
      <c r="A64" s="4" t="s">
        <v>268</v>
      </c>
    </row>
    <row r="65" spans="1:5">
      <c r="A65" s="3" t="s">
        <v>256</v>
      </c>
    </row>
    <row r="66" spans="1:5">
      <c r="A66" s="4" t="s">
        <v>257</v>
      </c>
      <c r="B66" s="5" t="n">
        <v>5384</v>
      </c>
      <c r="C66" s="5" t="n">
        <v>5162</v>
      </c>
    </row>
    <row r="67" spans="1:5">
      <c r="A67" s="4" t="s">
        <v>258</v>
      </c>
      <c r="B67" s="5" t="n">
        <v>0</v>
      </c>
      <c r="C67" s="5" t="n">
        <v>2</v>
      </c>
    </row>
    <row r="68" spans="1:5">
      <c r="A68" s="4" t="s">
        <v>259</v>
      </c>
      <c r="B68" s="5" t="n">
        <v>-22</v>
      </c>
      <c r="C68" s="5" t="n">
        <v>-9</v>
      </c>
    </row>
    <row r="69" spans="1:5">
      <c r="A69" s="4" t="s">
        <v>260</v>
      </c>
      <c r="B69" s="5" t="n">
        <v>5362</v>
      </c>
      <c r="C69" s="5" t="n">
        <v>5155</v>
      </c>
    </row>
    <row r="70" spans="1:5">
      <c r="A70" s="4" t="s">
        <v>261</v>
      </c>
      <c r="B70" s="5" t="n">
        <v>1376</v>
      </c>
      <c r="C70" s="5" t="n">
        <v>1439</v>
      </c>
    </row>
    <row r="71" spans="1:5">
      <c r="A71" s="4" t="s">
        <v>262</v>
      </c>
      <c r="B71" s="5" t="n">
        <v>1980</v>
      </c>
      <c r="C71" s="5" t="n">
        <v>2057</v>
      </c>
    </row>
    <row r="72" spans="1:5">
      <c r="A72" s="4" t="s">
        <v>263</v>
      </c>
      <c r="B72" s="5" t="n">
        <v>2006</v>
      </c>
      <c r="C72" s="5" t="n">
        <v>1659</v>
      </c>
    </row>
    <row r="73" spans="1:5">
      <c r="A73" s="4" t="s">
        <v>269</v>
      </c>
    </row>
    <row r="74" spans="1:5">
      <c r="A74" s="3" t="s">
        <v>256</v>
      </c>
    </row>
    <row r="75" spans="1:5">
      <c r="A75" s="4" t="s">
        <v>257</v>
      </c>
      <c r="B75" s="5" t="n">
        <v>8651</v>
      </c>
      <c r="C75" s="5" t="n">
        <v>7827</v>
      </c>
    </row>
    <row r="76" spans="1:5">
      <c r="A76" s="4" t="s">
        <v>258</v>
      </c>
      <c r="B76" s="5" t="n">
        <v>206</v>
      </c>
      <c r="C76" s="5" t="n">
        <v>210</v>
      </c>
    </row>
    <row r="77" spans="1:5">
      <c r="A77" s="4" t="s">
        <v>259</v>
      </c>
      <c r="B77" s="5" t="n">
        <v>-60</v>
      </c>
      <c r="C77" s="5" t="n">
        <v>-37</v>
      </c>
    </row>
    <row r="78" spans="1:5">
      <c r="A78" s="4" t="s">
        <v>260</v>
      </c>
      <c r="B78" s="5" t="n">
        <v>8797</v>
      </c>
      <c r="C78" s="5" t="n">
        <v>8000</v>
      </c>
    </row>
    <row r="79" spans="1:5">
      <c r="A79" s="4" t="s">
        <v>261</v>
      </c>
      <c r="B79" s="5" t="n">
        <v>0</v>
      </c>
      <c r="C79" s="5" t="n">
        <v>9</v>
      </c>
    </row>
    <row r="80" spans="1:5">
      <c r="A80" s="4" t="s">
        <v>262</v>
      </c>
      <c r="B80" s="5" t="n">
        <v>223</v>
      </c>
      <c r="C80" s="5" t="n">
        <v>123</v>
      </c>
    </row>
    <row r="81" spans="1:5">
      <c r="A81" s="4" t="s">
        <v>263</v>
      </c>
      <c r="B81" s="5" t="n">
        <v>8574</v>
      </c>
      <c r="C81" s="5" t="n">
        <v>7868</v>
      </c>
    </row>
    <row r="82" spans="1:5">
      <c r="A82" s="4" t="s">
        <v>270</v>
      </c>
    </row>
    <row r="83" spans="1:5">
      <c r="A83" s="3" t="s">
        <v>256</v>
      </c>
    </row>
    <row r="84" spans="1:5">
      <c r="A84" s="4" t="s">
        <v>257</v>
      </c>
      <c r="B84" s="5" t="n">
        <v>6307</v>
      </c>
      <c r="C84" s="5" t="n">
        <v>5832</v>
      </c>
    </row>
    <row r="85" spans="1:5">
      <c r="A85" s="4" t="s">
        <v>258</v>
      </c>
      <c r="B85" s="5" t="n">
        <v>0</v>
      </c>
      <c r="C85" s="5" t="n">
        <v>0</v>
      </c>
    </row>
    <row r="86" spans="1:5">
      <c r="A86" s="4" t="s">
        <v>259</v>
      </c>
      <c r="B86" s="5" t="n">
        <v>0</v>
      </c>
      <c r="C86" s="5" t="n">
        <v>0</v>
      </c>
    </row>
    <row r="87" spans="1:5">
      <c r="A87" s="4" t="s">
        <v>260</v>
      </c>
      <c r="B87" s="5" t="n">
        <v>6307</v>
      </c>
      <c r="C87" s="5" t="n">
        <v>5832</v>
      </c>
    </row>
    <row r="88" spans="1:5">
      <c r="A88" s="4" t="s">
        <v>261</v>
      </c>
      <c r="B88" s="5" t="n">
        <v>2237</v>
      </c>
      <c r="C88" s="5" t="n">
        <v>1142</v>
      </c>
    </row>
    <row r="89" spans="1:5">
      <c r="A89" s="4" t="s">
        <v>262</v>
      </c>
      <c r="B89" s="5" t="n">
        <v>3064</v>
      </c>
      <c r="C89" s="5" t="n">
        <v>3918</v>
      </c>
    </row>
    <row r="90" spans="1:5">
      <c r="A90" s="4" t="s">
        <v>263</v>
      </c>
      <c r="B90" s="5" t="n">
        <v>1006</v>
      </c>
      <c r="C90" s="5" t="n">
        <v>772</v>
      </c>
    </row>
    <row r="91" spans="1:5">
      <c r="A91" s="4" t="s">
        <v>271</v>
      </c>
    </row>
    <row r="92" spans="1:5">
      <c r="A92" s="3" t="s">
        <v>256</v>
      </c>
    </row>
    <row r="93" spans="1:5">
      <c r="A93" s="4" t="s">
        <v>257</v>
      </c>
      <c r="B93" s="5" t="n">
        <v>5384</v>
      </c>
      <c r="C93" s="5" t="n">
        <v>3640</v>
      </c>
    </row>
    <row r="94" spans="1:5">
      <c r="A94" s="4" t="s">
        <v>258</v>
      </c>
      <c r="B94" s="5" t="n">
        <v>0</v>
      </c>
      <c r="C94" s="5" t="n">
        <v>0</v>
      </c>
    </row>
    <row r="95" spans="1:5">
      <c r="A95" s="4" t="s">
        <v>259</v>
      </c>
      <c r="B95" s="5" t="n">
        <v>0</v>
      </c>
      <c r="C95" s="5" t="n">
        <v>0</v>
      </c>
    </row>
    <row r="96" spans="1:5">
      <c r="A96" s="4" t="s">
        <v>260</v>
      </c>
      <c r="B96" s="5" t="n">
        <v>5384</v>
      </c>
      <c r="C96" s="5" t="n">
        <v>3640</v>
      </c>
    </row>
    <row r="97" spans="1:5">
      <c r="A97" s="4" t="s">
        <v>261</v>
      </c>
      <c r="B97" s="5" t="n">
        <v>3186</v>
      </c>
      <c r="C97" s="5" t="n">
        <v>2146</v>
      </c>
    </row>
    <row r="98" spans="1:5">
      <c r="A98" s="4" t="s">
        <v>262</v>
      </c>
      <c r="B98" s="5" t="n">
        <v>2198</v>
      </c>
      <c r="C98" s="5" t="n">
        <v>1494</v>
      </c>
    </row>
    <row r="99" spans="1:5">
      <c r="A99" s="4" t="s">
        <v>263</v>
      </c>
      <c r="B99" s="5" t="n">
        <v>0</v>
      </c>
      <c r="C99" s="5" t="n">
        <v>0</v>
      </c>
    </row>
    <row r="100" spans="1:5">
      <c r="A100" s="4" t="s">
        <v>272</v>
      </c>
    </row>
    <row r="101" spans="1:5">
      <c r="A101" s="3" t="s">
        <v>256</v>
      </c>
    </row>
    <row r="102" spans="1:5">
      <c r="A102" s="4" t="s">
        <v>257</v>
      </c>
      <c r="B102" s="5" t="n">
        <v>157043</v>
      </c>
      <c r="C102" s="5" t="n">
        <v>152724</v>
      </c>
    </row>
    <row r="103" spans="1:5">
      <c r="A103" s="4" t="s">
        <v>258</v>
      </c>
      <c r="B103" s="5" t="n">
        <v>506</v>
      </c>
      <c r="C103" s="5" t="n">
        <v>969</v>
      </c>
    </row>
    <row r="104" spans="1:5">
      <c r="A104" s="4" t="s">
        <v>259</v>
      </c>
      <c r="B104" s="5" t="n">
        <v>-681</v>
      </c>
      <c r="C104" s="5" t="n">
        <v>-242</v>
      </c>
    </row>
    <row r="105" spans="1:5">
      <c r="A105" s="4" t="s">
        <v>260</v>
      </c>
      <c r="B105" s="5" t="n">
        <v>156868</v>
      </c>
      <c r="C105" s="5" t="n">
        <v>153451</v>
      </c>
    </row>
    <row r="106" spans="1:5">
      <c r="A106" s="4" t="s">
        <v>261</v>
      </c>
      <c r="B106" s="5" t="n">
        <v>325</v>
      </c>
      <c r="C106" s="5" t="n">
        <v>172</v>
      </c>
    </row>
    <row r="107" spans="1:5">
      <c r="A107" s="4" t="s">
        <v>262</v>
      </c>
      <c r="B107" s="5" t="n">
        <v>27252</v>
      </c>
      <c r="C107" s="5" t="n">
        <v>27591</v>
      </c>
    </row>
    <row r="108" spans="1:5">
      <c r="A108" s="4" t="s">
        <v>263</v>
      </c>
      <c r="B108" s="5" t="n">
        <v>129291</v>
      </c>
      <c r="C108" s="5" t="n">
        <v>125688</v>
      </c>
    </row>
    <row r="109" spans="1:5">
      <c r="A109" s="4" t="s">
        <v>273</v>
      </c>
    </row>
    <row r="110" spans="1:5">
      <c r="A110" s="3" t="s">
        <v>256</v>
      </c>
    </row>
    <row r="111" spans="1:5">
      <c r="A111" s="4" t="s">
        <v>257</v>
      </c>
      <c r="B111" s="5" t="n">
        <v>971</v>
      </c>
      <c r="C111" s="5" t="n">
        <v>961</v>
      </c>
    </row>
    <row r="112" spans="1:5">
      <c r="A112" s="4" t="s">
        <v>258</v>
      </c>
      <c r="B112" s="5" t="n">
        <v>0</v>
      </c>
      <c r="C112" s="5" t="n">
        <v>4</v>
      </c>
    </row>
    <row r="113" spans="1:5">
      <c r="A113" s="4" t="s">
        <v>259</v>
      </c>
      <c r="B113" s="5" t="n">
        <v>-8</v>
      </c>
      <c r="C113" s="5" t="n">
        <v>-1</v>
      </c>
    </row>
    <row r="114" spans="1:5">
      <c r="A114" s="4" t="s">
        <v>260</v>
      </c>
      <c r="B114" s="5" t="n">
        <v>963</v>
      </c>
      <c r="C114" s="5" t="n">
        <v>964</v>
      </c>
    </row>
    <row r="115" spans="1:5">
      <c r="A115" s="4" t="s">
        <v>261</v>
      </c>
      <c r="B115" s="5" t="n">
        <v>0</v>
      </c>
      <c r="C115" s="5" t="n">
        <v>0</v>
      </c>
    </row>
    <row r="116" spans="1:5">
      <c r="A116" s="4" t="s">
        <v>262</v>
      </c>
      <c r="B116" s="5" t="n">
        <v>110</v>
      </c>
      <c r="C116" s="5" t="n">
        <v>114</v>
      </c>
    </row>
    <row r="117" spans="1:5">
      <c r="A117" s="4" t="s">
        <v>263</v>
      </c>
      <c r="B117" s="5" t="n">
        <v>853</v>
      </c>
      <c r="C117" s="5" t="n">
        <v>850</v>
      </c>
    </row>
    <row r="118" spans="1:5">
      <c r="A118" s="4" t="s">
        <v>274</v>
      </c>
    </row>
    <row r="119" spans="1:5">
      <c r="A119" s="3" t="s">
        <v>256</v>
      </c>
    </row>
    <row r="120" spans="1:5">
      <c r="A120" s="4" t="s">
        <v>257</v>
      </c>
      <c r="B120" s="5" t="n">
        <v>23052</v>
      </c>
      <c r="C120" s="5" t="n">
        <v>21684</v>
      </c>
    </row>
    <row r="121" spans="1:5">
      <c r="A121" s="4" t="s">
        <v>258</v>
      </c>
      <c r="B121" s="5" t="n">
        <v>17</v>
      </c>
      <c r="C121" s="5" t="n">
        <v>35</v>
      </c>
    </row>
    <row r="122" spans="1:5">
      <c r="A122" s="4" t="s">
        <v>259</v>
      </c>
      <c r="B122" s="5" t="n">
        <v>-291</v>
      </c>
      <c r="C122" s="5" t="n">
        <v>-175</v>
      </c>
    </row>
    <row r="123" spans="1:5">
      <c r="A123" s="4" t="s">
        <v>260</v>
      </c>
      <c r="B123" s="5" t="n">
        <v>22778</v>
      </c>
      <c r="C123" s="5" t="n">
        <v>21544</v>
      </c>
    </row>
    <row r="124" spans="1:5">
      <c r="A124" s="4" t="s">
        <v>261</v>
      </c>
      <c r="B124" s="5" t="n">
        <v>0</v>
      </c>
      <c r="C124" s="5" t="n">
        <v>0</v>
      </c>
    </row>
    <row r="125" spans="1:5">
      <c r="A125" s="4" t="s">
        <v>262</v>
      </c>
      <c r="B125" s="5" t="n">
        <v>466</v>
      </c>
      <c r="C125" s="5" t="n">
        <v>656</v>
      </c>
    </row>
    <row r="126" spans="1:5">
      <c r="A126" s="4" t="s">
        <v>263</v>
      </c>
      <c r="B126" s="7" t="n">
        <v>22312</v>
      </c>
      <c r="C126" s="7" t="n">
        <v>208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s>
  <sheetData>
    <row r="1" spans="1:4">
      <c r="A1" s="1" t="s">
        <v>275</v>
      </c>
      <c r="B1" s="2" t="s">
        <v>1</v>
      </c>
      <c r="D1" s="2" t="s">
        <v>276</v>
      </c>
    </row>
    <row r="2" spans="1:4">
      <c r="B2" s="2" t="s">
        <v>277</v>
      </c>
      <c r="C2" s="2" t="s">
        <v>242</v>
      </c>
      <c r="D2" s="2" t="s">
        <v>278</v>
      </c>
    </row>
    <row r="3" spans="1:4">
      <c r="A3" s="3" t="s">
        <v>279</v>
      </c>
    </row>
    <row r="4" spans="1:4">
      <c r="A4" s="4" t="s">
        <v>280</v>
      </c>
      <c r="B4" s="4" t="s">
        <v>281</v>
      </c>
    </row>
    <row r="5" spans="1:4">
      <c r="A5" s="4" t="s">
        <v>282</v>
      </c>
      <c r="B5" s="4" t="s">
        <v>283</v>
      </c>
    </row>
    <row r="6" spans="1:4">
      <c r="A6" s="4" t="s">
        <v>284</v>
      </c>
      <c r="B6" s="4" t="s">
        <v>285</v>
      </c>
    </row>
    <row r="7" spans="1:4">
      <c r="A7" s="4" t="s">
        <v>286</v>
      </c>
      <c r="B7" s="7" t="n">
        <v>1300</v>
      </c>
      <c r="D7" s="7" t="n">
        <v>1400</v>
      </c>
    </row>
    <row r="8" spans="1:4">
      <c r="A8" s="4" t="s">
        <v>287</v>
      </c>
      <c r="B8" s="5" t="n">
        <v>1300</v>
      </c>
      <c r="D8" s="5" t="n">
        <v>1400</v>
      </c>
    </row>
    <row r="9" spans="1:4">
      <c r="A9" s="4" t="s">
        <v>288</v>
      </c>
      <c r="B9" s="7" t="n">
        <v>-66</v>
      </c>
      <c r="D9" s="7" t="n">
        <v>32</v>
      </c>
    </row>
    <row r="10" spans="1:4">
      <c r="A10" s="4" t="s">
        <v>289</v>
      </c>
    </row>
    <row r="11" spans="1:4">
      <c r="A11" s="3" t="s">
        <v>279</v>
      </c>
    </row>
    <row r="12" spans="1:4">
      <c r="A12" s="4" t="s">
        <v>290</v>
      </c>
      <c r="B12" s="5" t="n">
        <v>1</v>
      </c>
      <c r="D12" s="5" t="n">
        <v>2</v>
      </c>
    </row>
    <row r="13" spans="1:4">
      <c r="A13" s="4" t="s">
        <v>291</v>
      </c>
    </row>
    <row r="14" spans="1:4">
      <c r="A14" s="3" t="s">
        <v>279</v>
      </c>
    </row>
    <row r="15" spans="1:4">
      <c r="A15" s="4" t="s">
        <v>292</v>
      </c>
      <c r="B15" s="4" t="s">
        <v>293</v>
      </c>
      <c r="D15" s="4" t="s">
        <v>294</v>
      </c>
    </row>
    <row r="16" spans="1:4">
      <c r="A16" s="4" t="s">
        <v>295</v>
      </c>
    </row>
    <row r="17" spans="1:4">
      <c r="A17" s="3" t="s">
        <v>279</v>
      </c>
    </row>
    <row r="18" spans="1:4">
      <c r="A18" s="4" t="s">
        <v>292</v>
      </c>
      <c r="D18" s="4" t="s">
        <v>294</v>
      </c>
    </row>
    <row r="19" spans="1:4">
      <c r="A19" s="4" t="s">
        <v>296</v>
      </c>
    </row>
    <row r="20" spans="1:4">
      <c r="A20" s="3" t="s">
        <v>279</v>
      </c>
    </row>
    <row r="21" spans="1:4">
      <c r="A21" s="4" t="s">
        <v>292</v>
      </c>
      <c r="B21" s="4" t="s">
        <v>297</v>
      </c>
      <c r="D21" s="4" t="s">
        <v>298</v>
      </c>
    </row>
    <row r="22" spans="1:4">
      <c r="A22" s="4" t="s">
        <v>299</v>
      </c>
    </row>
    <row r="23" spans="1:4">
      <c r="A23" s="3" t="s">
        <v>279</v>
      </c>
    </row>
    <row r="24" spans="1:4">
      <c r="A24" s="4" t="s">
        <v>300</v>
      </c>
      <c r="B24" s="5" t="n">
        <v>1</v>
      </c>
      <c r="D24" s="5" t="n">
        <v>3</v>
      </c>
    </row>
    <row r="25" spans="1:4">
      <c r="A25" s="4" t="s">
        <v>301</v>
      </c>
    </row>
    <row r="26" spans="1:4">
      <c r="A26" s="3" t="s">
        <v>279</v>
      </c>
    </row>
    <row r="27" spans="1:4">
      <c r="A27" s="4" t="s">
        <v>292</v>
      </c>
      <c r="B27" s="4" t="s">
        <v>302</v>
      </c>
      <c r="D27" s="4" t="s">
        <v>303</v>
      </c>
    </row>
    <row r="28" spans="1:4">
      <c r="A28" s="4" t="s">
        <v>304</v>
      </c>
    </row>
    <row r="29" spans="1:4">
      <c r="A29" s="3" t="s">
        <v>279</v>
      </c>
    </row>
    <row r="30" spans="1:4">
      <c r="A30" s="4" t="s">
        <v>292</v>
      </c>
      <c r="D30" s="4" t="s">
        <v>305</v>
      </c>
    </row>
    <row r="31" spans="1:4">
      <c r="A31" s="4" t="s">
        <v>306</v>
      </c>
    </row>
    <row r="32" spans="1:4">
      <c r="A32" s="3" t="s">
        <v>279</v>
      </c>
    </row>
    <row r="33" spans="1:4">
      <c r="A33" s="4" t="s">
        <v>292</v>
      </c>
      <c r="D33" s="4" t="s">
        <v>294</v>
      </c>
    </row>
    <row r="34" spans="1:4">
      <c r="A34" s="4" t="s">
        <v>83</v>
      </c>
    </row>
    <row r="35" spans="1:4">
      <c r="A35" s="3" t="s">
        <v>279</v>
      </c>
    </row>
    <row r="36" spans="1:4">
      <c r="A36" s="4" t="s">
        <v>307</v>
      </c>
      <c r="B36" s="7" t="n">
        <v>230</v>
      </c>
      <c r="D36" s="7" t="n">
        <v>35</v>
      </c>
    </row>
    <row r="37" spans="1:4">
      <c r="A37" s="4" t="s">
        <v>308</v>
      </c>
    </row>
    <row r="38" spans="1:4">
      <c r="A38" s="3" t="s">
        <v>279</v>
      </c>
    </row>
    <row r="39" spans="1:4">
      <c r="A39" s="4" t="s">
        <v>309</v>
      </c>
      <c r="C39" s="7" t="n">
        <v>273</v>
      </c>
    </row>
    <row r="40" spans="1:4">
      <c r="A40" s="4" t="s">
        <v>310</v>
      </c>
    </row>
    <row r="41" spans="1:4">
      <c r="A41" s="3" t="s">
        <v>279</v>
      </c>
    </row>
    <row r="42" spans="1:4">
      <c r="A42" s="4" t="s">
        <v>309</v>
      </c>
      <c r="C42" s="5" t="n">
        <v>332</v>
      </c>
    </row>
    <row r="43" spans="1:4">
      <c r="A43" s="4" t="s">
        <v>311</v>
      </c>
    </row>
    <row r="44" spans="1:4">
      <c r="A44" s="3" t="s">
        <v>279</v>
      </c>
    </row>
    <row r="45" spans="1:4">
      <c r="A45" s="4" t="s">
        <v>309</v>
      </c>
      <c r="C45" s="7" t="n">
        <v>508</v>
      </c>
    </row>
    <row r="46" spans="1:4">
      <c r="A46" s="4" t="s">
        <v>312</v>
      </c>
    </row>
    <row r="47" spans="1:4">
      <c r="A47" s="3" t="s">
        <v>279</v>
      </c>
    </row>
    <row r="48" spans="1:4">
      <c r="A48" s="4" t="s">
        <v>313</v>
      </c>
      <c r="B48" s="4" t="s">
        <v>314</v>
      </c>
    </row>
    <row r="49" spans="1:4">
      <c r="A49" s="4" t="s">
        <v>315</v>
      </c>
    </row>
    <row r="50" spans="1:4">
      <c r="A50" s="3" t="s">
        <v>279</v>
      </c>
    </row>
    <row r="51" spans="1:4">
      <c r="A51" s="4" t="s">
        <v>313</v>
      </c>
      <c r="B51" s="4"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6</v>
      </c>
    </row>
    <row r="2" spans="1:3">
      <c r="A2" s="4" t="s">
        <v>318</v>
      </c>
    </row>
    <row r="3" spans="1:3">
      <c r="A3" s="3" t="s">
        <v>319</v>
      </c>
    </row>
    <row r="4" spans="1:3">
      <c r="A4" s="4" t="s">
        <v>320</v>
      </c>
      <c r="B4" s="7" t="n">
        <v>1269</v>
      </c>
      <c r="C4" s="7" t="n">
        <v>1412</v>
      </c>
    </row>
    <row r="5" spans="1:3">
      <c r="A5" s="4" t="s">
        <v>321</v>
      </c>
    </row>
    <row r="6" spans="1:3">
      <c r="A6" s="3" t="s">
        <v>319</v>
      </c>
    </row>
    <row r="7" spans="1:3">
      <c r="A7" s="4" t="s">
        <v>320</v>
      </c>
      <c r="B7" s="5" t="n">
        <v>100</v>
      </c>
      <c r="C7" s="5" t="n">
        <v>218</v>
      </c>
    </row>
    <row r="8" spans="1:3">
      <c r="A8" s="4" t="s">
        <v>322</v>
      </c>
    </row>
    <row r="9" spans="1:3">
      <c r="A9" s="3" t="s">
        <v>319</v>
      </c>
    </row>
    <row r="10" spans="1:3">
      <c r="A10" s="4" t="s">
        <v>320</v>
      </c>
      <c r="B10" s="5" t="n">
        <v>985</v>
      </c>
      <c r="C10" s="5" t="n">
        <v>1049</v>
      </c>
    </row>
    <row r="11" spans="1:3">
      <c r="A11" s="4" t="s">
        <v>323</v>
      </c>
    </row>
    <row r="12" spans="1:3">
      <c r="A12" s="3" t="s">
        <v>319</v>
      </c>
    </row>
    <row r="13" spans="1:3">
      <c r="A13" s="4" t="s">
        <v>320</v>
      </c>
      <c r="B13" s="5" t="n">
        <v>100</v>
      </c>
      <c r="C13" s="5" t="n">
        <v>218</v>
      </c>
    </row>
    <row r="14" spans="1:3">
      <c r="A14" s="4" t="s">
        <v>324</v>
      </c>
    </row>
    <row r="15" spans="1:3">
      <c r="A15" s="3" t="s">
        <v>319</v>
      </c>
    </row>
    <row r="16" spans="1:3">
      <c r="A16" s="4" t="s">
        <v>320</v>
      </c>
      <c r="B16" s="5" t="n">
        <v>284</v>
      </c>
      <c r="C16" s="5" t="n">
        <v>363</v>
      </c>
    </row>
    <row r="17" spans="1:3">
      <c r="A17" s="4" t="s">
        <v>325</v>
      </c>
    </row>
    <row r="18" spans="1:3">
      <c r="A18" s="3" t="s">
        <v>319</v>
      </c>
    </row>
    <row r="19" spans="1:3">
      <c r="A19" s="4" t="s">
        <v>320</v>
      </c>
      <c r="B19" s="5" t="n">
        <v>0</v>
      </c>
      <c r="C19" s="5" t="n">
        <v>0</v>
      </c>
    </row>
    <row r="20" spans="1:3">
      <c r="A20" s="4" t="s">
        <v>326</v>
      </c>
    </row>
    <row r="21" spans="1:3">
      <c r="A21" s="3" t="s">
        <v>327</v>
      </c>
    </row>
    <row r="22" spans="1:3">
      <c r="A22" s="4" t="s">
        <v>328</v>
      </c>
      <c r="B22" s="5" t="n">
        <v>743</v>
      </c>
      <c r="C22" s="5" t="n">
        <v>1260</v>
      </c>
    </row>
    <row r="23" spans="1:3">
      <c r="A23" s="4" t="s">
        <v>329</v>
      </c>
    </row>
    <row r="24" spans="1:3">
      <c r="A24" s="3" t="s">
        <v>327</v>
      </c>
    </row>
    <row r="25" spans="1:3">
      <c r="A25" s="4" t="s">
        <v>328</v>
      </c>
      <c r="B25" s="5" t="n">
        <v>462</v>
      </c>
      <c r="C25" s="5" t="n">
        <v>303</v>
      </c>
    </row>
    <row r="26" spans="1:3">
      <c r="A26" s="4" t="s">
        <v>330</v>
      </c>
    </row>
    <row r="27" spans="1:3">
      <c r="A27" s="3" t="s">
        <v>327</v>
      </c>
    </row>
    <row r="28" spans="1:3">
      <c r="A28" s="4" t="s">
        <v>328</v>
      </c>
      <c r="B28" s="5" t="n">
        <v>460</v>
      </c>
      <c r="C28" s="5" t="n">
        <v>759</v>
      </c>
    </row>
    <row r="29" spans="1:3">
      <c r="A29" s="4" t="s">
        <v>331</v>
      </c>
    </row>
    <row r="30" spans="1:3">
      <c r="A30" s="3" t="s">
        <v>327</v>
      </c>
    </row>
    <row r="31" spans="1:3">
      <c r="A31" s="4" t="s">
        <v>328</v>
      </c>
      <c r="B31" s="5" t="n">
        <v>462</v>
      </c>
      <c r="C31" s="5" t="n">
        <v>303</v>
      </c>
    </row>
    <row r="32" spans="1:3">
      <c r="A32" s="4" t="s">
        <v>332</v>
      </c>
    </row>
    <row r="33" spans="1:3">
      <c r="A33" s="3" t="s">
        <v>327</v>
      </c>
    </row>
    <row r="34" spans="1:3">
      <c r="A34" s="4" t="s">
        <v>328</v>
      </c>
      <c r="B34" s="5" t="n">
        <v>283</v>
      </c>
      <c r="C34" s="5" t="n">
        <v>501</v>
      </c>
    </row>
    <row r="35" spans="1:3">
      <c r="A35" s="4" t="s">
        <v>333</v>
      </c>
    </row>
    <row r="36" spans="1:3">
      <c r="A36" s="3" t="s">
        <v>327</v>
      </c>
    </row>
    <row r="37" spans="1:3">
      <c r="A37" s="4" t="s">
        <v>328</v>
      </c>
      <c r="B37" s="7" t="n">
        <v>0</v>
      </c>
      <c r="C3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5</v>
      </c>
    </row>
    <row r="3" spans="1:3">
      <c r="A3" s="4" t="s">
        <v>335</v>
      </c>
    </row>
    <row r="4" spans="1:3">
      <c r="A4" s="3" t="s">
        <v>336</v>
      </c>
    </row>
    <row r="5" spans="1:3">
      <c r="A5" s="4" t="s">
        <v>337</v>
      </c>
      <c r="B5" s="7" t="n">
        <v>154</v>
      </c>
      <c r="C5" s="7" t="n">
        <v>1734</v>
      </c>
    </row>
    <row r="6" spans="1:3">
      <c r="A6" s="4" t="s">
        <v>338</v>
      </c>
      <c r="B6" s="5" t="n">
        <v>-123</v>
      </c>
      <c r="C6" s="5" t="n">
        <v>-512</v>
      </c>
    </row>
    <row r="7" spans="1:3">
      <c r="A7" s="4" t="s">
        <v>339</v>
      </c>
    </row>
    <row r="8" spans="1:3">
      <c r="A8" s="3" t="s">
        <v>336</v>
      </c>
    </row>
    <row r="9" spans="1:3">
      <c r="A9" s="4" t="s">
        <v>337</v>
      </c>
      <c r="B9" s="5" t="n">
        <v>153</v>
      </c>
      <c r="C9" s="5" t="n">
        <v>1727</v>
      </c>
    </row>
    <row r="10" spans="1:3">
      <c r="A10" s="4" t="s">
        <v>338</v>
      </c>
      <c r="B10" s="5" t="n">
        <v>-124</v>
      </c>
      <c r="C10" s="5" t="n">
        <v>-511</v>
      </c>
    </row>
    <row r="11" spans="1:3">
      <c r="A11" s="4" t="s">
        <v>340</v>
      </c>
    </row>
    <row r="12" spans="1:3">
      <c r="A12" s="3" t="s">
        <v>336</v>
      </c>
    </row>
    <row r="13" spans="1:3">
      <c r="A13" s="4" t="s">
        <v>337</v>
      </c>
      <c r="B13" s="5" t="n">
        <v>1</v>
      </c>
      <c r="C13" s="5" t="n">
        <v>7</v>
      </c>
    </row>
    <row r="14" spans="1:3">
      <c r="A14" s="4" t="s">
        <v>338</v>
      </c>
      <c r="B14" s="5" t="n">
        <v>1</v>
      </c>
      <c r="C14" s="5" t="n">
        <v>-1</v>
      </c>
    </row>
    <row r="15" spans="1:3">
      <c r="A15" s="4" t="s">
        <v>341</v>
      </c>
    </row>
    <row r="16" spans="1:3">
      <c r="A16" s="3" t="s">
        <v>336</v>
      </c>
    </row>
    <row r="17" spans="1:3">
      <c r="A17" s="4" t="s">
        <v>337</v>
      </c>
      <c r="B17" s="5" t="n">
        <v>2</v>
      </c>
      <c r="C17" s="5" t="n">
        <v>122</v>
      </c>
    </row>
    <row r="18" spans="1:3">
      <c r="A18" s="4" t="s">
        <v>342</v>
      </c>
    </row>
    <row r="19" spans="1:3">
      <c r="A19" s="3" t="s">
        <v>336</v>
      </c>
    </row>
    <row r="20" spans="1:3">
      <c r="A20" s="4" t="s">
        <v>343</v>
      </c>
      <c r="B20" s="5" t="n">
        <v>-274</v>
      </c>
      <c r="C20" s="5" t="n">
        <v>-872</v>
      </c>
    </row>
    <row r="21" spans="1:3">
      <c r="A21" s="4" t="s">
        <v>344</v>
      </c>
      <c r="B21" s="7" t="n">
        <v>274</v>
      </c>
      <c r="C21" s="7" t="n">
        <v>8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66</v>
      </c>
    </row>
    <row r="2" spans="1:3">
      <c r="A2" s="4" t="s">
        <v>346</v>
      </c>
    </row>
    <row r="3" spans="1:3">
      <c r="A3" s="3" t="s">
        <v>347</v>
      </c>
    </row>
    <row r="4" spans="1:3">
      <c r="A4" s="4" t="s">
        <v>348</v>
      </c>
      <c r="B4" s="7" t="n">
        <v>48337</v>
      </c>
      <c r="C4" s="7" t="n">
        <v>56156</v>
      </c>
    </row>
    <row r="5" spans="1:3">
      <c r="A5" s="4" t="s">
        <v>349</v>
      </c>
      <c r="B5" s="5" t="n">
        <v>985</v>
      </c>
      <c r="C5" s="5" t="n">
        <v>1049</v>
      </c>
    </row>
    <row r="6" spans="1:3">
      <c r="A6" s="4" t="s">
        <v>350</v>
      </c>
    </row>
    <row r="7" spans="1:3">
      <c r="A7" s="3" t="s">
        <v>347</v>
      </c>
    </row>
    <row r="8" spans="1:3">
      <c r="A8" s="4" t="s">
        <v>348</v>
      </c>
      <c r="B8" s="5" t="n">
        <v>35250</v>
      </c>
      <c r="C8" s="5" t="n">
        <v>33000</v>
      </c>
    </row>
    <row r="9" spans="1:3">
      <c r="A9" s="4" t="s">
        <v>349</v>
      </c>
      <c r="B9" s="5" t="n">
        <v>100</v>
      </c>
      <c r="C9" s="5" t="n">
        <v>218</v>
      </c>
    </row>
    <row r="10" spans="1:3">
      <c r="A10" s="4" t="s">
        <v>351</v>
      </c>
    </row>
    <row r="11" spans="1:3">
      <c r="A11" s="3" t="s">
        <v>347</v>
      </c>
    </row>
    <row r="12" spans="1:3">
      <c r="A12" s="4" t="s">
        <v>348</v>
      </c>
      <c r="B12" s="5" t="n">
        <v>77059</v>
      </c>
      <c r="C12" s="5" t="n">
        <v>69774</v>
      </c>
    </row>
    <row r="13" spans="1:3">
      <c r="A13" s="4" t="s">
        <v>349</v>
      </c>
      <c r="B13" s="7" t="n">
        <v>284</v>
      </c>
      <c r="C13" s="7" t="n">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6</v>
      </c>
    </row>
    <row r="2" spans="1:3">
      <c r="A2" s="3" t="s">
        <v>353</v>
      </c>
    </row>
    <row r="3" spans="1:3">
      <c r="A3" s="4" t="s">
        <v>354</v>
      </c>
      <c r="B3" s="7" t="n">
        <v>77110</v>
      </c>
      <c r="C3" s="7" t="n">
        <v>75076</v>
      </c>
    </row>
    <row r="4" spans="1:3">
      <c r="A4" s="4" t="s">
        <v>355</v>
      </c>
      <c r="B4" s="5" t="n">
        <v>-43431</v>
      </c>
      <c r="C4" s="5" t="n">
        <v>-41293</v>
      </c>
    </row>
    <row r="5" spans="1:3">
      <c r="A5" s="4" t="s">
        <v>356</v>
      </c>
      <c r="B5" s="5" t="n">
        <v>33679</v>
      </c>
      <c r="C5" s="5" t="n">
        <v>33783</v>
      </c>
    </row>
    <row r="6" spans="1:3">
      <c r="A6" s="4" t="s">
        <v>357</v>
      </c>
    </row>
    <row r="7" spans="1:3">
      <c r="A7" s="3" t="s">
        <v>353</v>
      </c>
    </row>
    <row r="8" spans="1:3">
      <c r="A8" s="4" t="s">
        <v>354</v>
      </c>
      <c r="B8" s="5" t="n">
        <v>14189</v>
      </c>
      <c r="C8" s="5" t="n">
        <v>13587</v>
      </c>
    </row>
    <row r="9" spans="1:3">
      <c r="A9" s="4" t="s">
        <v>358</v>
      </c>
    </row>
    <row r="10" spans="1:3">
      <c r="A10" s="3" t="s">
        <v>353</v>
      </c>
    </row>
    <row r="11" spans="1:3">
      <c r="A11" s="4" t="s">
        <v>354</v>
      </c>
      <c r="B11" s="5" t="n">
        <v>55479</v>
      </c>
      <c r="C11" s="5" t="n">
        <v>54210</v>
      </c>
    </row>
    <row r="12" spans="1:3">
      <c r="A12" s="4" t="s">
        <v>359</v>
      </c>
    </row>
    <row r="13" spans="1:3">
      <c r="A13" s="3" t="s">
        <v>353</v>
      </c>
    </row>
    <row r="14" spans="1:3">
      <c r="A14" s="4" t="s">
        <v>354</v>
      </c>
      <c r="B14" s="7" t="n">
        <v>7442</v>
      </c>
      <c r="C14" s="7" t="n">
        <v>72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6</v>
      </c>
    </row>
    <row r="2" spans="1:3">
      <c r="A2" s="3" t="s">
        <v>149</v>
      </c>
    </row>
    <row r="3" spans="1:3">
      <c r="A3" s="4" t="s">
        <v>361</v>
      </c>
      <c r="B3" s="7" t="n">
        <v>34913</v>
      </c>
      <c r="C3" s="7" t="n">
        <v>257</v>
      </c>
    </row>
    <row r="4" spans="1:3">
      <c r="A4" s="4" t="s">
        <v>362</v>
      </c>
      <c r="B4" s="5" t="n">
        <v>548</v>
      </c>
      <c r="C4" s="5" t="n">
        <v>31504</v>
      </c>
    </row>
    <row r="5" spans="1:3">
      <c r="A5" s="4" t="s">
        <v>90</v>
      </c>
      <c r="B5" s="5" t="n">
        <v>8293</v>
      </c>
      <c r="C5" s="5" t="n">
        <v>8654</v>
      </c>
    </row>
    <row r="6" spans="1:3">
      <c r="A6" s="4" t="s">
        <v>363</v>
      </c>
      <c r="B6" s="7" t="n">
        <v>43754</v>
      </c>
      <c r="C6" s="7" t="n">
        <v>40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149</v>
      </c>
    </row>
    <row r="4" spans="1:3">
      <c r="A4" s="4" t="s">
        <v>365</v>
      </c>
      <c r="B4" s="7" t="n">
        <v>1452</v>
      </c>
      <c r="C4" s="7" t="n">
        <v>1224</v>
      </c>
    </row>
    <row r="5" spans="1:3">
      <c r="A5" s="4" t="s">
        <v>366</v>
      </c>
      <c r="B5" s="5" t="n">
        <v>-734</v>
      </c>
      <c r="C5" s="5" t="n">
        <v>-525</v>
      </c>
    </row>
    <row r="6" spans="1:3">
      <c r="A6" s="4" t="s">
        <v>367</v>
      </c>
      <c r="B6" s="5" t="n">
        <v>38</v>
      </c>
      <c r="C6" s="5" t="n">
        <v>122</v>
      </c>
    </row>
    <row r="7" spans="1:3">
      <c r="A7" s="4" t="s">
        <v>368</v>
      </c>
      <c r="B7" s="7" t="n">
        <v>756</v>
      </c>
      <c r="C7" s="7" t="n">
        <v>8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47</v>
      </c>
    </row>
    <row r="4" spans="1:3">
      <c r="A4" s="4" t="s">
        <v>61</v>
      </c>
      <c r="B4" s="7" t="n">
        <v>-1</v>
      </c>
      <c r="C4" s="7" t="n">
        <v>76</v>
      </c>
    </row>
    <row r="5" spans="1:3">
      <c r="A5" s="4" t="s">
        <v>62</v>
      </c>
      <c r="B5" s="5" t="n">
        <v>-66</v>
      </c>
      <c r="C5" s="5" t="n">
        <v>-228</v>
      </c>
    </row>
    <row r="6" spans="1:3">
      <c r="A6" s="4" t="s">
        <v>63</v>
      </c>
      <c r="B6" s="5" t="n">
        <v>-21</v>
      </c>
      <c r="C6" s="5" t="n">
        <v>-211</v>
      </c>
    </row>
    <row r="7" spans="1:3">
      <c r="A7" s="4" t="s">
        <v>64</v>
      </c>
      <c r="B7" s="5" t="n">
        <v>464</v>
      </c>
      <c r="C7" s="5" t="n">
        <v>989</v>
      </c>
    </row>
    <row r="8" spans="1:3">
      <c r="A8" s="4" t="s">
        <v>63</v>
      </c>
      <c r="B8" s="7" t="n">
        <v>41</v>
      </c>
      <c r="C8" s="7"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6</v>
      </c>
    </row>
    <row r="2" spans="1:3">
      <c r="A2" s="3" t="s">
        <v>152</v>
      </c>
    </row>
    <row r="3" spans="1:3">
      <c r="A3" s="4" t="s">
        <v>370</v>
      </c>
      <c r="B3" s="7" t="n">
        <v>7640</v>
      </c>
      <c r="C3" s="7" t="n">
        <v>7607</v>
      </c>
    </row>
    <row r="4" spans="1:3">
      <c r="A4" s="4" t="s">
        <v>371</v>
      </c>
      <c r="B4" s="5" t="n">
        <v>7540</v>
      </c>
      <c r="C4" s="5" t="n">
        <v>7507</v>
      </c>
    </row>
    <row r="5" spans="1:3">
      <c r="A5" s="4" t="s">
        <v>372</v>
      </c>
      <c r="B5" s="5" t="n">
        <v>-5491</v>
      </c>
      <c r="C5" s="5" t="n">
        <v>-5309</v>
      </c>
    </row>
    <row r="6" spans="1:3">
      <c r="A6" s="4" t="s">
        <v>373</v>
      </c>
      <c r="B6" s="5" t="n">
        <v>2049</v>
      </c>
      <c r="C6" s="5" t="n">
        <v>2198</v>
      </c>
    </row>
    <row r="7" spans="1:3">
      <c r="A7" s="4" t="s">
        <v>374</v>
      </c>
      <c r="B7" s="5" t="n">
        <v>100</v>
      </c>
      <c r="C7" s="5" t="n">
        <v>100</v>
      </c>
    </row>
    <row r="8" spans="1:3">
      <c r="A8" s="4" t="s">
        <v>375</v>
      </c>
      <c r="B8" s="7" t="n">
        <v>2149</v>
      </c>
      <c r="C8" s="7" t="n">
        <v>2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21"/>
    <col customWidth="1" max="7" min="7" width="21"/>
  </cols>
  <sheetData>
    <row r="1" spans="1:7">
      <c r="A1" s="1" t="s">
        <v>376</v>
      </c>
      <c r="B1" s="2" t="s">
        <v>377</v>
      </c>
      <c r="C1" s="2" t="s">
        <v>378</v>
      </c>
      <c r="D1" s="2" t="s">
        <v>379</v>
      </c>
      <c r="E1" s="2" t="s">
        <v>380</v>
      </c>
      <c r="F1" s="2" t="s">
        <v>242</v>
      </c>
      <c r="G1" s="2" t="s">
        <v>381</v>
      </c>
    </row>
    <row r="2" spans="1:7">
      <c r="A2" s="3" t="s">
        <v>382</v>
      </c>
    </row>
    <row r="3" spans="1:7">
      <c r="A3" s="4" t="s">
        <v>383</v>
      </c>
      <c r="B3" s="4" t="s">
        <v>384</v>
      </c>
      <c r="C3" s="4" t="s">
        <v>385</v>
      </c>
    </row>
    <row r="4" spans="1:7">
      <c r="A4" s="4" t="s">
        <v>37</v>
      </c>
      <c r="E4" s="7" t="n">
        <v>6965</v>
      </c>
      <c r="F4" s="7" t="n">
        <v>6289</v>
      </c>
    </row>
    <row r="5" spans="1:7">
      <c r="A5" s="4" t="s">
        <v>386</v>
      </c>
      <c r="E5" s="5" t="n">
        <v>2600</v>
      </c>
    </row>
    <row r="6" spans="1:7">
      <c r="A6" s="4" t="s">
        <v>387</v>
      </c>
      <c r="E6" s="5" t="n">
        <v>1800</v>
      </c>
    </row>
    <row r="7" spans="1:7">
      <c r="A7" s="4" t="s">
        <v>388</v>
      </c>
      <c r="E7" s="5" t="n">
        <v>800</v>
      </c>
    </row>
    <row r="8" spans="1:7">
      <c r="A8" s="4" t="s">
        <v>389</v>
      </c>
      <c r="G8" s="7" t="n">
        <v>36400</v>
      </c>
    </row>
    <row r="9" spans="1:7">
      <c r="A9" s="4" t="s">
        <v>390</v>
      </c>
      <c r="E9" s="5" t="n">
        <v>33737</v>
      </c>
      <c r="F9" s="7" t="n">
        <v>-1452</v>
      </c>
    </row>
    <row r="10" spans="1:7">
      <c r="A10" s="4" t="s">
        <v>391</v>
      </c>
      <c r="E10" s="5" t="n">
        <v>38000</v>
      </c>
    </row>
    <row r="11" spans="1:7">
      <c r="A11" s="4" t="s">
        <v>392</v>
      </c>
      <c r="E11" s="5" t="n">
        <v>9000</v>
      </c>
    </row>
    <row r="12" spans="1:7">
      <c r="A12" s="4" t="s">
        <v>393</v>
      </c>
      <c r="E12" s="5" t="n">
        <v>7700</v>
      </c>
    </row>
    <row r="13" spans="1:7">
      <c r="A13" s="4" t="s">
        <v>394</v>
      </c>
      <c r="E13" s="5" t="n">
        <v>1400</v>
      </c>
    </row>
    <row r="14" spans="1:7">
      <c r="A14" s="4" t="s">
        <v>395</v>
      </c>
      <c r="E14" s="5" t="n">
        <v>2900</v>
      </c>
    </row>
    <row r="15" spans="1:7">
      <c r="A15" s="4" t="s">
        <v>396</v>
      </c>
    </row>
    <row r="16" spans="1:7">
      <c r="A16" s="3" t="s">
        <v>382</v>
      </c>
    </row>
    <row r="17" spans="1:7">
      <c r="A17" s="4" t="s">
        <v>397</v>
      </c>
      <c r="D17" s="5" t="n">
        <v>2</v>
      </c>
    </row>
    <row r="18" spans="1:7">
      <c r="A18" s="4" t="s">
        <v>398</v>
      </c>
      <c r="D18" s="11" t="n">
        <v>13</v>
      </c>
    </row>
    <row r="19" spans="1:7">
      <c r="A19" s="4" t="s">
        <v>399</v>
      </c>
    </row>
    <row r="20" spans="1:7">
      <c r="A20" s="3" t="s">
        <v>382</v>
      </c>
    </row>
    <row r="21" spans="1:7">
      <c r="A21" s="4" t="s">
        <v>398</v>
      </c>
      <c r="D21" s="11" t="n">
        <v>1</v>
      </c>
    </row>
    <row r="22" spans="1:7">
      <c r="A22" s="4" t="s">
        <v>400</v>
      </c>
    </row>
    <row r="23" spans="1:7">
      <c r="A23" s="3" t="s">
        <v>382</v>
      </c>
    </row>
    <row r="24" spans="1:7">
      <c r="A24" s="4" t="s">
        <v>390</v>
      </c>
      <c r="E24" s="5" t="n">
        <v>36100</v>
      </c>
    </row>
    <row r="25" spans="1:7">
      <c r="A25" s="4" t="s">
        <v>401</v>
      </c>
      <c r="E25" s="7" t="n">
        <v>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2</v>
      </c>
      <c r="B1" s="2" t="s">
        <v>1</v>
      </c>
    </row>
    <row r="2" spans="1:4">
      <c r="B2" s="2" t="s">
        <v>2</v>
      </c>
      <c r="C2" s="2" t="s">
        <v>25</v>
      </c>
      <c r="D2" s="2" t="s">
        <v>66</v>
      </c>
    </row>
    <row r="3" spans="1:4">
      <c r="A3" s="3" t="s">
        <v>403</v>
      </c>
    </row>
    <row r="4" spans="1:4">
      <c r="A4" s="4" t="s">
        <v>85</v>
      </c>
      <c r="B4" s="7" t="n">
        <v>11980</v>
      </c>
      <c r="D4" s="7" t="n">
        <v>11977</v>
      </c>
    </row>
    <row r="5" spans="1:4">
      <c r="A5" s="4" t="s">
        <v>404</v>
      </c>
      <c r="B5" s="4" t="s">
        <v>405</v>
      </c>
    </row>
    <row r="6" spans="1:4">
      <c r="A6" s="4" t="s">
        <v>406</v>
      </c>
      <c r="B6" s="4" t="s">
        <v>407</v>
      </c>
      <c r="D6" s="4" t="s">
        <v>408</v>
      </c>
    </row>
    <row r="7" spans="1:4">
      <c r="A7" s="4" t="s">
        <v>409</v>
      </c>
      <c r="B7" s="7" t="n">
        <v>111033</v>
      </c>
      <c r="D7" s="7" t="n">
        <v>104021</v>
      </c>
    </row>
    <row r="8" spans="1:4">
      <c r="A8" s="4" t="s">
        <v>410</v>
      </c>
      <c r="B8" s="5" t="n">
        <v>695</v>
      </c>
      <c r="C8" s="7" t="n">
        <v>509</v>
      </c>
    </row>
    <row r="9" spans="1:4">
      <c r="A9" s="10" t="n">
        <v>2</v>
      </c>
    </row>
    <row r="10" spans="1:4">
      <c r="A10" s="3" t="s">
        <v>403</v>
      </c>
    </row>
    <row r="11" spans="1:4">
      <c r="A11" s="4" t="s">
        <v>411</v>
      </c>
      <c r="B11" s="5" t="n">
        <v>113500</v>
      </c>
      <c r="D11" s="5" t="n">
        <v>106100</v>
      </c>
    </row>
    <row r="12" spans="1:4">
      <c r="A12" s="4" t="s">
        <v>412</v>
      </c>
    </row>
    <row r="13" spans="1:4">
      <c r="A13" s="3" t="s">
        <v>403</v>
      </c>
    </row>
    <row r="14" spans="1:4">
      <c r="A14" s="4" t="s">
        <v>413</v>
      </c>
      <c r="B14" s="7" t="n">
        <v>1400</v>
      </c>
      <c r="D14" s="7" t="n">
        <v>1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415</v>
      </c>
    </row>
    <row r="4" spans="1:3">
      <c r="A4" s="4" t="s">
        <v>416</v>
      </c>
      <c r="B4" s="7" t="n">
        <v>1621</v>
      </c>
      <c r="C4" s="7" t="n">
        <v>1550</v>
      </c>
    </row>
    <row r="5" spans="1:3">
      <c r="A5" s="3" t="s">
        <v>417</v>
      </c>
    </row>
    <row r="6" spans="1:3">
      <c r="A6" s="4" t="s">
        <v>418</v>
      </c>
      <c r="B6" s="5" t="n">
        <v>3441</v>
      </c>
      <c r="C6" s="5" t="n">
        <v>2544</v>
      </c>
    </row>
    <row r="7" spans="1:3">
      <c r="A7" s="4" t="s">
        <v>419</v>
      </c>
      <c r="B7" s="5" t="n">
        <v>-5060</v>
      </c>
      <c r="C7" s="5" t="n">
        <v>-1709</v>
      </c>
    </row>
    <row r="8" spans="1:3">
      <c r="A8" s="4" t="s">
        <v>416</v>
      </c>
      <c r="B8" s="5" t="n">
        <v>-1619</v>
      </c>
      <c r="C8" s="5" t="n">
        <v>835</v>
      </c>
    </row>
    <row r="9" spans="1:3">
      <c r="A9" s="4" t="s">
        <v>420</v>
      </c>
      <c r="B9" s="7" t="n">
        <v>2</v>
      </c>
      <c r="C9" s="7" t="n">
        <v>2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1</v>
      </c>
      <c r="B1" s="2" t="s">
        <v>1</v>
      </c>
    </row>
    <row r="2" spans="1:3">
      <c r="B2" s="2" t="s">
        <v>2</v>
      </c>
      <c r="C2" s="2" t="s">
        <v>66</v>
      </c>
    </row>
    <row r="3" spans="1:3">
      <c r="A3" s="3" t="s">
        <v>403</v>
      </c>
    </row>
    <row r="4" spans="1:3">
      <c r="A4" s="4" t="s">
        <v>422</v>
      </c>
      <c r="B4" s="7" t="n">
        <v>111033000000</v>
      </c>
      <c r="C4" s="7" t="n">
        <v>104021000000</v>
      </c>
    </row>
    <row r="5" spans="1:3">
      <c r="A5" s="4" t="s">
        <v>423</v>
      </c>
      <c r="B5" s="5" t="n">
        <v>-246000000</v>
      </c>
      <c r="C5" s="5" t="n">
        <v>-225000000</v>
      </c>
    </row>
    <row r="6" spans="1:3">
      <c r="A6" s="4" t="s">
        <v>424</v>
      </c>
      <c r="B6" s="5" t="n">
        <v>-367000000</v>
      </c>
      <c r="C6" s="5" t="n">
        <v>-93000000</v>
      </c>
    </row>
    <row r="7" spans="1:3">
      <c r="A7" s="4" t="s">
        <v>425</v>
      </c>
      <c r="B7" s="5" t="n">
        <v>-6498000000</v>
      </c>
      <c r="C7" s="5" t="n">
        <v>-6496000000</v>
      </c>
    </row>
    <row r="8" spans="1:3">
      <c r="A8" s="4" t="s">
        <v>426</v>
      </c>
      <c r="B8" s="5" t="n">
        <v>103922000000</v>
      </c>
      <c r="C8" s="5" t="n">
        <v>97207000000</v>
      </c>
    </row>
    <row r="9" spans="1:3">
      <c r="A9" s="4" t="s">
        <v>427</v>
      </c>
    </row>
    <row r="10" spans="1:3">
      <c r="A10" s="3" t="s">
        <v>403</v>
      </c>
    </row>
    <row r="11" spans="1:3">
      <c r="A11" s="4" t="s">
        <v>428</v>
      </c>
      <c r="B11" s="5" t="n">
        <v>17000000000</v>
      </c>
    </row>
    <row r="12" spans="1:3">
      <c r="A12" s="4" t="s">
        <v>429</v>
      </c>
    </row>
    <row r="13" spans="1:3">
      <c r="A13" s="3" t="s">
        <v>403</v>
      </c>
    </row>
    <row r="14" spans="1:3">
      <c r="A14" s="4" t="s">
        <v>422</v>
      </c>
      <c r="B14" s="7" t="n">
        <v>2000000000</v>
      </c>
      <c r="C14" s="7" t="n">
        <v>2000000000</v>
      </c>
    </row>
    <row r="15" spans="1:3">
      <c r="A15" s="4" t="s">
        <v>430</v>
      </c>
      <c r="B15" s="5" t="n">
        <v>2018</v>
      </c>
    </row>
    <row r="16" spans="1:3">
      <c r="A16" s="4" t="s">
        <v>431</v>
      </c>
      <c r="B16" s="5" t="n">
        <v>2018</v>
      </c>
    </row>
    <row r="17" spans="1:3">
      <c r="A17" s="4" t="s">
        <v>432</v>
      </c>
    </row>
    <row r="18" spans="1:3">
      <c r="A18" s="3" t="s">
        <v>403</v>
      </c>
    </row>
    <row r="19" spans="1:3">
      <c r="A19" s="4" t="s">
        <v>433</v>
      </c>
      <c r="B19" s="4" t="s">
        <v>434</v>
      </c>
      <c r="C19" s="4" t="s">
        <v>434</v>
      </c>
    </row>
    <row r="20" spans="1:3">
      <c r="A20" s="4" t="s">
        <v>435</v>
      </c>
    </row>
    <row r="21" spans="1:3">
      <c r="A21" s="3" t="s">
        <v>403</v>
      </c>
    </row>
    <row r="22" spans="1:3">
      <c r="A22" s="4" t="s">
        <v>433</v>
      </c>
      <c r="B22" s="4" t="s">
        <v>434</v>
      </c>
      <c r="C22" s="4" t="s">
        <v>434</v>
      </c>
    </row>
    <row r="23" spans="1:3">
      <c r="A23" s="4" t="s">
        <v>436</v>
      </c>
    </row>
    <row r="24" spans="1:3">
      <c r="A24" s="3" t="s">
        <v>403</v>
      </c>
    </row>
    <row r="25" spans="1:3">
      <c r="A25" s="4" t="s">
        <v>422</v>
      </c>
      <c r="B25" s="7" t="n">
        <v>12500000000</v>
      </c>
      <c r="C25" s="7" t="n">
        <v>12500000000</v>
      </c>
    </row>
    <row r="26" spans="1:3">
      <c r="A26" s="4" t="s">
        <v>430</v>
      </c>
      <c r="B26" s="5" t="n">
        <v>2018</v>
      </c>
    </row>
    <row r="27" spans="1:3">
      <c r="A27" s="4" t="s">
        <v>431</v>
      </c>
      <c r="B27" s="5" t="n">
        <v>2043</v>
      </c>
    </row>
    <row r="28" spans="1:3">
      <c r="A28" s="4" t="s">
        <v>437</v>
      </c>
    </row>
    <row r="29" spans="1:3">
      <c r="A29" s="3" t="s">
        <v>403</v>
      </c>
    </row>
    <row r="30" spans="1:3">
      <c r="A30" s="4" t="s">
        <v>438</v>
      </c>
      <c r="B30" s="4" t="s">
        <v>439</v>
      </c>
    </row>
    <row r="31" spans="1:3">
      <c r="A31" s="4" t="s">
        <v>433</v>
      </c>
      <c r="B31" s="4" t="s">
        <v>440</v>
      </c>
      <c r="C31" s="4" t="s">
        <v>440</v>
      </c>
    </row>
    <row r="32" spans="1:3">
      <c r="A32" s="4" t="s">
        <v>441</v>
      </c>
    </row>
    <row r="33" spans="1:3">
      <c r="A33" s="3" t="s">
        <v>403</v>
      </c>
    </row>
    <row r="34" spans="1:3">
      <c r="A34" s="4" t="s">
        <v>438</v>
      </c>
      <c r="B34" s="4" t="s">
        <v>442</v>
      </c>
    </row>
    <row r="35" spans="1:3">
      <c r="A35" s="4" t="s">
        <v>433</v>
      </c>
      <c r="B35" s="4" t="s">
        <v>443</v>
      </c>
      <c r="C35" s="4" t="s">
        <v>443</v>
      </c>
    </row>
    <row r="36" spans="1:3">
      <c r="A36" s="4" t="s">
        <v>444</v>
      </c>
    </row>
    <row r="37" spans="1:3">
      <c r="A37" s="3" t="s">
        <v>403</v>
      </c>
    </row>
    <row r="38" spans="1:3">
      <c r="A38" s="4" t="s">
        <v>428</v>
      </c>
      <c r="B38" s="7" t="n">
        <v>12000000000</v>
      </c>
    </row>
    <row r="39" spans="1:3">
      <c r="A39" s="4" t="s">
        <v>445</v>
      </c>
    </row>
    <row r="40" spans="1:3">
      <c r="A40" s="3" t="s">
        <v>403</v>
      </c>
    </row>
    <row r="41" spans="1:3">
      <c r="A41" s="4" t="s">
        <v>422</v>
      </c>
      <c r="B41" s="7" t="n">
        <v>1000000000</v>
      </c>
      <c r="C41" s="7" t="n">
        <v>1000000000</v>
      </c>
    </row>
    <row r="42" spans="1:3">
      <c r="A42" s="4" t="s">
        <v>430</v>
      </c>
      <c r="B42" s="5" t="n">
        <v>2019</v>
      </c>
    </row>
    <row r="43" spans="1:3">
      <c r="A43" s="4" t="s">
        <v>431</v>
      </c>
      <c r="B43" s="5" t="n">
        <v>2019</v>
      </c>
    </row>
    <row r="44" spans="1:3">
      <c r="A44" s="4" t="s">
        <v>446</v>
      </c>
    </row>
    <row r="45" spans="1:3">
      <c r="A45" s="3" t="s">
        <v>403</v>
      </c>
    </row>
    <row r="46" spans="1:3">
      <c r="A46" s="4" t="s">
        <v>433</v>
      </c>
      <c r="B46" s="4" t="s">
        <v>447</v>
      </c>
      <c r="C46" s="4" t="s">
        <v>448</v>
      </c>
    </row>
    <row r="47" spans="1:3">
      <c r="A47" s="4" t="s">
        <v>449</v>
      </c>
    </row>
    <row r="48" spans="1:3">
      <c r="A48" s="3" t="s">
        <v>403</v>
      </c>
    </row>
    <row r="49" spans="1:3">
      <c r="A49" s="4" t="s">
        <v>433</v>
      </c>
      <c r="B49" s="4" t="s">
        <v>447</v>
      </c>
      <c r="C49" s="4" t="s">
        <v>448</v>
      </c>
    </row>
    <row r="50" spans="1:3">
      <c r="A50" s="4" t="s">
        <v>450</v>
      </c>
    </row>
    <row r="51" spans="1:3">
      <c r="A51" s="3" t="s">
        <v>403</v>
      </c>
    </row>
    <row r="52" spans="1:3">
      <c r="A52" s="4" t="s">
        <v>422</v>
      </c>
      <c r="B52" s="7" t="n">
        <v>8500000000</v>
      </c>
      <c r="C52" s="7" t="n">
        <v>8500000000</v>
      </c>
    </row>
    <row r="53" spans="1:3">
      <c r="A53" s="4" t="s">
        <v>430</v>
      </c>
      <c r="B53" s="5" t="n">
        <v>2019</v>
      </c>
    </row>
    <row r="54" spans="1:3">
      <c r="A54" s="4" t="s">
        <v>431</v>
      </c>
      <c r="B54" s="5" t="n">
        <v>2044</v>
      </c>
    </row>
    <row r="55" spans="1:3">
      <c r="A55" s="4" t="s">
        <v>451</v>
      </c>
    </row>
    <row r="56" spans="1:3">
      <c r="A56" s="3" t="s">
        <v>403</v>
      </c>
    </row>
    <row r="57" spans="1:3">
      <c r="A57" s="4" t="s">
        <v>438</v>
      </c>
      <c r="B57" s="4" t="s">
        <v>452</v>
      </c>
    </row>
    <row r="58" spans="1:3">
      <c r="A58" s="4" t="s">
        <v>433</v>
      </c>
      <c r="B58" s="4" t="s">
        <v>447</v>
      </c>
      <c r="C58" s="4" t="s">
        <v>448</v>
      </c>
    </row>
    <row r="59" spans="1:3">
      <c r="A59" s="4" t="s">
        <v>453</v>
      </c>
    </row>
    <row r="60" spans="1:3">
      <c r="A60" s="3" t="s">
        <v>403</v>
      </c>
    </row>
    <row r="61" spans="1:3">
      <c r="A61" s="4" t="s">
        <v>438</v>
      </c>
      <c r="B61" s="4" t="s">
        <v>454</v>
      </c>
    </row>
    <row r="62" spans="1:3">
      <c r="A62" s="4" t="s">
        <v>433</v>
      </c>
      <c r="B62" s="4" t="s">
        <v>455</v>
      </c>
      <c r="C62" s="4" t="s">
        <v>455</v>
      </c>
    </row>
    <row r="63" spans="1:3">
      <c r="A63" s="4" t="s">
        <v>456</v>
      </c>
    </row>
    <row r="64" spans="1:3">
      <c r="A64" s="3" t="s">
        <v>403</v>
      </c>
    </row>
    <row r="65" spans="1:3">
      <c r="A65" s="4" t="s">
        <v>428</v>
      </c>
      <c r="B65" s="7" t="n">
        <v>27300000000</v>
      </c>
    </row>
    <row r="66" spans="1:3">
      <c r="A66" s="4" t="s">
        <v>457</v>
      </c>
    </row>
    <row r="67" spans="1:3">
      <c r="A67" s="3" t="s">
        <v>403</v>
      </c>
    </row>
    <row r="68" spans="1:3">
      <c r="A68" s="4" t="s">
        <v>422</v>
      </c>
      <c r="B68" s="7" t="n">
        <v>1544000000</v>
      </c>
      <c r="C68" s="7" t="n">
        <v>1549000000</v>
      </c>
    </row>
    <row r="69" spans="1:3">
      <c r="A69" s="4" t="s">
        <v>430</v>
      </c>
      <c r="B69" s="5" t="n">
        <v>2019</v>
      </c>
    </row>
    <row r="70" spans="1:3">
      <c r="A70" s="4" t="s">
        <v>431</v>
      </c>
      <c r="B70" s="5" t="n">
        <v>2020</v>
      </c>
    </row>
    <row r="71" spans="1:3">
      <c r="A71" s="4" t="s">
        <v>458</v>
      </c>
    </row>
    <row r="72" spans="1:3">
      <c r="A72" s="3" t="s">
        <v>403</v>
      </c>
    </row>
    <row r="73" spans="1:3">
      <c r="A73" s="4" t="s">
        <v>433</v>
      </c>
      <c r="B73" s="4" t="s">
        <v>459</v>
      </c>
      <c r="C73" s="4" t="s">
        <v>460</v>
      </c>
    </row>
    <row r="74" spans="1:3">
      <c r="A74" s="4" t="s">
        <v>461</v>
      </c>
    </row>
    <row r="75" spans="1:3">
      <c r="A75" s="3" t="s">
        <v>403</v>
      </c>
    </row>
    <row r="76" spans="1:3">
      <c r="A76" s="4" t="s">
        <v>433</v>
      </c>
      <c r="B76" s="4" t="s">
        <v>462</v>
      </c>
      <c r="C76" s="4" t="s">
        <v>462</v>
      </c>
    </row>
    <row r="77" spans="1:3">
      <c r="A77" s="4" t="s">
        <v>463</v>
      </c>
    </row>
    <row r="78" spans="1:3">
      <c r="A78" s="3" t="s">
        <v>403</v>
      </c>
    </row>
    <row r="79" spans="1:3">
      <c r="A79" s="4" t="s">
        <v>422</v>
      </c>
      <c r="B79" s="7" t="n">
        <v>24555000000</v>
      </c>
      <c r="C79" s="7" t="n">
        <v>24522000000</v>
      </c>
    </row>
    <row r="80" spans="1:3">
      <c r="A80" s="4" t="s">
        <v>430</v>
      </c>
      <c r="B80" s="5" t="n">
        <v>2019</v>
      </c>
    </row>
    <row r="81" spans="1:3">
      <c r="A81" s="4" t="s">
        <v>431</v>
      </c>
      <c r="B81" s="5" t="n">
        <v>2045</v>
      </c>
    </row>
    <row r="82" spans="1:3">
      <c r="A82" s="4" t="s">
        <v>464</v>
      </c>
    </row>
    <row r="83" spans="1:3">
      <c r="A83" s="3" t="s">
        <v>403</v>
      </c>
    </row>
    <row r="84" spans="1:3">
      <c r="A84" s="4" t="s">
        <v>438</v>
      </c>
      <c r="B84" s="4" t="s">
        <v>465</v>
      </c>
    </row>
    <row r="85" spans="1:3">
      <c r="A85" s="4" t="s">
        <v>433</v>
      </c>
      <c r="B85" s="4" t="s">
        <v>466</v>
      </c>
      <c r="C85" s="4" t="s">
        <v>466</v>
      </c>
    </row>
    <row r="86" spans="1:3">
      <c r="A86" s="4" t="s">
        <v>467</v>
      </c>
    </row>
    <row r="87" spans="1:3">
      <c r="A87" s="3" t="s">
        <v>403</v>
      </c>
    </row>
    <row r="88" spans="1:3">
      <c r="A88" s="4" t="s">
        <v>438</v>
      </c>
      <c r="B88" s="4" t="s">
        <v>468</v>
      </c>
    </row>
    <row r="89" spans="1:3">
      <c r="A89" s="4" t="s">
        <v>433</v>
      </c>
      <c r="B89" s="4" t="s">
        <v>469</v>
      </c>
      <c r="C89" s="4" t="s">
        <v>469</v>
      </c>
    </row>
    <row r="90" spans="1:3">
      <c r="A90" s="4" t="s">
        <v>470</v>
      </c>
    </row>
    <row r="91" spans="1:3">
      <c r="A91" s="3" t="s">
        <v>403</v>
      </c>
    </row>
    <row r="92" spans="1:3">
      <c r="A92" s="4" t="s">
        <v>428</v>
      </c>
      <c r="B92" s="7" t="n">
        <v>24900000000</v>
      </c>
    </row>
    <row r="93" spans="1:3">
      <c r="A93" s="4" t="s">
        <v>471</v>
      </c>
    </row>
    <row r="94" spans="1:3">
      <c r="A94" s="3" t="s">
        <v>403</v>
      </c>
    </row>
    <row r="95" spans="1:3">
      <c r="A95" s="4" t="s">
        <v>422</v>
      </c>
      <c r="B95" s="7" t="n">
        <v>1350000000</v>
      </c>
      <c r="C95" s="7" t="n">
        <v>1350000000</v>
      </c>
    </row>
    <row r="96" spans="1:3">
      <c r="A96" s="4" t="s">
        <v>430</v>
      </c>
      <c r="B96" s="5" t="n">
        <v>2019</v>
      </c>
    </row>
    <row r="97" spans="1:3">
      <c r="A97" s="4" t="s">
        <v>431</v>
      </c>
      <c r="B97" s="5" t="n">
        <v>2021</v>
      </c>
    </row>
    <row r="98" spans="1:3">
      <c r="A98" s="4" t="s">
        <v>472</v>
      </c>
    </row>
    <row r="99" spans="1:3">
      <c r="A99" s="3" t="s">
        <v>403</v>
      </c>
    </row>
    <row r="100" spans="1:3">
      <c r="A100" s="4" t="s">
        <v>433</v>
      </c>
      <c r="B100" s="4" t="s">
        <v>473</v>
      </c>
      <c r="C100" s="4" t="s">
        <v>474</v>
      </c>
    </row>
    <row r="101" spans="1:3">
      <c r="A101" s="4" t="s">
        <v>475</v>
      </c>
    </row>
    <row r="102" spans="1:3">
      <c r="A102" s="3" t="s">
        <v>403</v>
      </c>
    </row>
    <row r="103" spans="1:3">
      <c r="A103" s="4" t="s">
        <v>433</v>
      </c>
      <c r="B103" s="4" t="s">
        <v>476</v>
      </c>
      <c r="C103" s="4" t="s">
        <v>477</v>
      </c>
    </row>
    <row r="104" spans="1:3">
      <c r="A104" s="4" t="s">
        <v>478</v>
      </c>
    </row>
    <row r="105" spans="1:3">
      <c r="A105" s="3" t="s">
        <v>403</v>
      </c>
    </row>
    <row r="106" spans="1:3">
      <c r="A106" s="4" t="s">
        <v>422</v>
      </c>
      <c r="B106" s="7" t="n">
        <v>23635000000</v>
      </c>
      <c r="C106" s="7" t="n">
        <v>23645000000</v>
      </c>
    </row>
    <row r="107" spans="1:3">
      <c r="A107" s="4" t="s">
        <v>430</v>
      </c>
      <c r="B107" s="5" t="n">
        <v>2018</v>
      </c>
    </row>
    <row r="108" spans="1:3">
      <c r="A108" s="4" t="s">
        <v>431</v>
      </c>
      <c r="B108" s="5" t="n">
        <v>2046</v>
      </c>
    </row>
    <row r="109" spans="1:3">
      <c r="A109" s="4" t="s">
        <v>479</v>
      </c>
    </row>
    <row r="110" spans="1:3">
      <c r="A110" s="3" t="s">
        <v>403</v>
      </c>
    </row>
    <row r="111" spans="1:3">
      <c r="A111" s="4" t="s">
        <v>438</v>
      </c>
      <c r="B111" s="4" t="s">
        <v>434</v>
      </c>
    </row>
    <row r="112" spans="1:3">
      <c r="A112" s="4" t="s">
        <v>433</v>
      </c>
      <c r="B112" s="4" t="s">
        <v>480</v>
      </c>
      <c r="C112" s="4" t="s">
        <v>480</v>
      </c>
    </row>
    <row r="113" spans="1:3">
      <c r="A113" s="4" t="s">
        <v>481</v>
      </c>
    </row>
    <row r="114" spans="1:3">
      <c r="A114" s="3" t="s">
        <v>403</v>
      </c>
    </row>
    <row r="115" spans="1:3">
      <c r="A115" s="4" t="s">
        <v>438</v>
      </c>
      <c r="B115" s="4" t="s">
        <v>482</v>
      </c>
    </row>
    <row r="116" spans="1:3">
      <c r="A116" s="4" t="s">
        <v>433</v>
      </c>
      <c r="B116" s="4" t="s">
        <v>483</v>
      </c>
      <c r="C116" s="4" t="s">
        <v>483</v>
      </c>
    </row>
    <row r="117" spans="1:3">
      <c r="A117" s="4" t="s">
        <v>484</v>
      </c>
    </row>
    <row r="118" spans="1:3">
      <c r="A118" s="3" t="s">
        <v>403</v>
      </c>
    </row>
    <row r="119" spans="1:3">
      <c r="A119" s="4" t="s">
        <v>428</v>
      </c>
      <c r="B119" s="7" t="n">
        <v>28700000000</v>
      </c>
    </row>
    <row r="120" spans="1:3">
      <c r="A120" s="4" t="s">
        <v>485</v>
      </c>
    </row>
    <row r="121" spans="1:3">
      <c r="A121" s="3" t="s">
        <v>403</v>
      </c>
    </row>
    <row r="122" spans="1:3">
      <c r="A122" s="4" t="s">
        <v>422</v>
      </c>
      <c r="B122" s="7" t="n">
        <v>3250000000</v>
      </c>
      <c r="C122" s="7" t="n">
        <v>3250000000</v>
      </c>
    </row>
    <row r="123" spans="1:3">
      <c r="A123" s="4" t="s">
        <v>430</v>
      </c>
      <c r="B123" s="5" t="n">
        <v>2019</v>
      </c>
    </row>
    <row r="124" spans="1:3">
      <c r="A124" s="4" t="s">
        <v>431</v>
      </c>
      <c r="B124" s="5" t="n">
        <v>2022</v>
      </c>
    </row>
    <row r="125" spans="1:3">
      <c r="A125" s="4" t="s">
        <v>486</v>
      </c>
    </row>
    <row r="126" spans="1:3">
      <c r="A126" s="3" t="s">
        <v>403</v>
      </c>
    </row>
    <row r="127" spans="1:3">
      <c r="A127" s="4" t="s">
        <v>433</v>
      </c>
      <c r="B127" s="4" t="s">
        <v>487</v>
      </c>
      <c r="C127" s="4" t="s">
        <v>488</v>
      </c>
    </row>
    <row r="128" spans="1:3">
      <c r="A128" s="4" t="s">
        <v>489</v>
      </c>
    </row>
    <row r="129" spans="1:3">
      <c r="A129" s="3" t="s">
        <v>403</v>
      </c>
    </row>
    <row r="130" spans="1:3">
      <c r="A130" s="4" t="s">
        <v>433</v>
      </c>
      <c r="B130" s="4" t="s">
        <v>490</v>
      </c>
      <c r="C130" s="4" t="s">
        <v>491</v>
      </c>
    </row>
    <row r="131" spans="1:3">
      <c r="A131" s="4" t="s">
        <v>492</v>
      </c>
    </row>
    <row r="132" spans="1:3">
      <c r="A132" s="3" t="s">
        <v>403</v>
      </c>
    </row>
    <row r="133" spans="1:3">
      <c r="A133" s="4" t="s">
        <v>422</v>
      </c>
      <c r="B133" s="7" t="n">
        <v>25699000000</v>
      </c>
      <c r="C133" s="7" t="n">
        <v>25705000000</v>
      </c>
    </row>
    <row r="134" spans="1:3">
      <c r="A134" s="4" t="s">
        <v>430</v>
      </c>
      <c r="B134" s="5" t="n">
        <v>2019</v>
      </c>
    </row>
    <row r="135" spans="1:3">
      <c r="A135" s="4" t="s">
        <v>431</v>
      </c>
      <c r="B135" s="5" t="n">
        <v>2047</v>
      </c>
    </row>
    <row r="136" spans="1:3">
      <c r="A136" s="4" t="s">
        <v>493</v>
      </c>
    </row>
    <row r="137" spans="1:3">
      <c r="A137" s="3" t="s">
        <v>403</v>
      </c>
    </row>
    <row r="138" spans="1:3">
      <c r="A138" s="4" t="s">
        <v>438</v>
      </c>
      <c r="B138" s="4" t="s">
        <v>494</v>
      </c>
    </row>
    <row r="139" spans="1:3">
      <c r="A139" s="4" t="s">
        <v>433</v>
      </c>
      <c r="B139" s="4" t="s">
        <v>495</v>
      </c>
      <c r="C139" s="4" t="s">
        <v>496</v>
      </c>
    </row>
    <row r="140" spans="1:3">
      <c r="A140" s="4" t="s">
        <v>497</v>
      </c>
    </row>
    <row r="141" spans="1:3">
      <c r="A141" s="3" t="s">
        <v>403</v>
      </c>
    </row>
    <row r="142" spans="1:3">
      <c r="A142" s="4" t="s">
        <v>438</v>
      </c>
      <c r="B142" s="4" t="s">
        <v>498</v>
      </c>
    </row>
    <row r="143" spans="1:3">
      <c r="A143" s="4" t="s">
        <v>433</v>
      </c>
      <c r="B143" s="4" t="s">
        <v>498</v>
      </c>
      <c r="C143" s="4" t="s">
        <v>498</v>
      </c>
    </row>
    <row r="144" spans="1:3">
      <c r="A144" s="4" t="s">
        <v>499</v>
      </c>
    </row>
    <row r="145" spans="1:3">
      <c r="A145" s="3" t="s">
        <v>403</v>
      </c>
    </row>
    <row r="146" spans="1:3">
      <c r="A146" s="4" t="s">
        <v>428</v>
      </c>
      <c r="B146" s="7" t="n">
        <v>7000000000</v>
      </c>
    </row>
    <row r="147" spans="1:3">
      <c r="A147" s="4" t="s">
        <v>500</v>
      </c>
    </row>
    <row r="148" spans="1:3">
      <c r="A148" s="3" t="s">
        <v>403</v>
      </c>
    </row>
    <row r="149" spans="1:3">
      <c r="A149" s="4" t="s">
        <v>422</v>
      </c>
      <c r="B149" s="7" t="n">
        <v>1000000000</v>
      </c>
      <c r="C149" s="7" t="n">
        <v>0</v>
      </c>
    </row>
    <row r="150" spans="1:3">
      <c r="A150" s="4" t="s">
        <v>501</v>
      </c>
      <c r="B150" s="5" t="n">
        <v>2019</v>
      </c>
    </row>
    <row r="151" spans="1:3">
      <c r="A151" s="4" t="s">
        <v>438</v>
      </c>
      <c r="B151" s="4" t="s">
        <v>502</v>
      </c>
    </row>
    <row r="152" spans="1:3">
      <c r="A152" s="4" t="s">
        <v>433</v>
      </c>
      <c r="B152" s="4" t="s">
        <v>503</v>
      </c>
      <c r="C152" s="4" t="s">
        <v>504</v>
      </c>
    </row>
    <row r="153" spans="1:3">
      <c r="A153" s="4" t="s">
        <v>505</v>
      </c>
    </row>
    <row r="154" spans="1:3">
      <c r="A154" s="3" t="s">
        <v>403</v>
      </c>
    </row>
    <row r="155" spans="1:3">
      <c r="A155" s="4" t="s">
        <v>422</v>
      </c>
      <c r="B155" s="7" t="n">
        <v>1000000000</v>
      </c>
      <c r="C155" s="7" t="n">
        <v>0</v>
      </c>
    </row>
    <row r="156" spans="1:3">
      <c r="A156" s="4" t="s">
        <v>501</v>
      </c>
      <c r="B156" s="5" t="n">
        <v>2020</v>
      </c>
    </row>
    <row r="157" spans="1:3">
      <c r="A157" s="4" t="s">
        <v>438</v>
      </c>
      <c r="B157" s="4" t="s">
        <v>506</v>
      </c>
    </row>
    <row r="158" spans="1:3">
      <c r="A158" s="4" t="s">
        <v>433</v>
      </c>
      <c r="B158" s="4" t="s">
        <v>507</v>
      </c>
      <c r="C158" s="4" t="s">
        <v>504</v>
      </c>
    </row>
    <row r="159" spans="1:3">
      <c r="A159" s="4" t="s">
        <v>508</v>
      </c>
    </row>
    <row r="160" spans="1:3">
      <c r="A160" s="3" t="s">
        <v>403</v>
      </c>
    </row>
    <row r="161" spans="1:3">
      <c r="A161" s="4" t="s">
        <v>422</v>
      </c>
      <c r="B161" s="7" t="n">
        <v>750000000</v>
      </c>
      <c r="C161" s="7" t="n">
        <v>0</v>
      </c>
    </row>
    <row r="162" spans="1:3">
      <c r="A162" s="4" t="s">
        <v>501</v>
      </c>
      <c r="B162" s="5" t="n">
        <v>2023</v>
      </c>
    </row>
    <row r="163" spans="1:3">
      <c r="A163" s="4" t="s">
        <v>438</v>
      </c>
      <c r="B163" s="4" t="s">
        <v>509</v>
      </c>
    </row>
    <row r="164" spans="1:3">
      <c r="A164" s="4" t="s">
        <v>433</v>
      </c>
      <c r="B164" s="4" t="s">
        <v>510</v>
      </c>
      <c r="C164" s="4" t="s">
        <v>504</v>
      </c>
    </row>
    <row r="165" spans="1:3">
      <c r="A165" s="4" t="s">
        <v>511</v>
      </c>
    </row>
    <row r="166" spans="1:3">
      <c r="A166" s="3" t="s">
        <v>403</v>
      </c>
    </row>
    <row r="167" spans="1:3">
      <c r="A167" s="4" t="s">
        <v>422</v>
      </c>
      <c r="B167" s="7" t="n">
        <v>1500000000</v>
      </c>
      <c r="C167" s="7" t="n">
        <v>0</v>
      </c>
    </row>
    <row r="168" spans="1:3">
      <c r="A168" s="4" t="s">
        <v>501</v>
      </c>
      <c r="B168" s="5" t="n">
        <v>2025</v>
      </c>
    </row>
    <row r="169" spans="1:3">
      <c r="A169" s="4" t="s">
        <v>438</v>
      </c>
      <c r="B169" s="4" t="s">
        <v>512</v>
      </c>
    </row>
    <row r="170" spans="1:3">
      <c r="A170" s="4" t="s">
        <v>433</v>
      </c>
      <c r="B170" s="4" t="s">
        <v>513</v>
      </c>
      <c r="C170" s="4" t="s">
        <v>504</v>
      </c>
    </row>
    <row r="171" spans="1:3">
      <c r="A171" s="4" t="s">
        <v>514</v>
      </c>
    </row>
    <row r="172" spans="1:3">
      <c r="A172" s="3" t="s">
        <v>403</v>
      </c>
    </row>
    <row r="173" spans="1:3">
      <c r="A173" s="4" t="s">
        <v>422</v>
      </c>
      <c r="B173" s="7" t="n">
        <v>1500000000</v>
      </c>
      <c r="C173" s="7" t="n">
        <v>0</v>
      </c>
    </row>
    <row r="174" spans="1:3">
      <c r="A174" s="4" t="s">
        <v>501</v>
      </c>
      <c r="B174" s="5" t="n">
        <v>2027</v>
      </c>
    </row>
    <row r="175" spans="1:3">
      <c r="A175" s="4" t="s">
        <v>438</v>
      </c>
      <c r="B175" s="4" t="s">
        <v>515</v>
      </c>
    </row>
    <row r="176" spans="1:3">
      <c r="A176" s="4" t="s">
        <v>433</v>
      </c>
      <c r="B176" s="4" t="s">
        <v>516</v>
      </c>
      <c r="C176" s="4" t="s">
        <v>504</v>
      </c>
    </row>
    <row r="177" spans="1:3">
      <c r="A177" s="4" t="s">
        <v>517</v>
      </c>
    </row>
    <row r="178" spans="1:3">
      <c r="A178" s="3" t="s">
        <v>403</v>
      </c>
    </row>
    <row r="179" spans="1:3">
      <c r="A179" s="4" t="s">
        <v>422</v>
      </c>
      <c r="B179" s="7" t="n">
        <v>1250000000</v>
      </c>
      <c r="C179" s="7" t="n">
        <v>0</v>
      </c>
    </row>
    <row r="180" spans="1:3">
      <c r="A180" s="4" t="s">
        <v>501</v>
      </c>
      <c r="B180" s="5" t="n">
        <v>2047</v>
      </c>
    </row>
    <row r="181" spans="1:3">
      <c r="A181" s="4" t="s">
        <v>438</v>
      </c>
      <c r="B181" s="4" t="s">
        <v>518</v>
      </c>
    </row>
    <row r="182" spans="1:3">
      <c r="A182" s="4" t="s">
        <v>433</v>
      </c>
      <c r="B182" s="4" t="s">
        <v>519</v>
      </c>
      <c r="C182"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520</v>
      </c>
      <c r="B1" s="2" t="s">
        <v>1</v>
      </c>
      <c r="G1" s="2" t="s">
        <v>276</v>
      </c>
    </row>
    <row r="2" spans="1:7">
      <c r="B2" s="2" t="s">
        <v>2</v>
      </c>
      <c r="C2" s="2" t="s">
        <v>66</v>
      </c>
      <c r="D2" s="2" t="s">
        <v>521</v>
      </c>
      <c r="E2" s="2" t="s">
        <v>522</v>
      </c>
      <c r="F2" s="2" t="s">
        <v>25</v>
      </c>
      <c r="G2" s="2" t="s">
        <v>66</v>
      </c>
    </row>
    <row r="3" spans="1:7">
      <c r="A3" s="3" t="s">
        <v>161</v>
      </c>
    </row>
    <row r="4" spans="1:7">
      <c r="A4" s="4" t="s">
        <v>523</v>
      </c>
      <c r="B4" s="8" t="n">
        <v>0.63</v>
      </c>
      <c r="C4" s="8" t="n">
        <v>0.63</v>
      </c>
      <c r="D4" s="8" t="n">
        <v>0.63</v>
      </c>
      <c r="E4" s="8" t="n">
        <v>0.57</v>
      </c>
      <c r="F4" s="8" t="n">
        <v>0.57</v>
      </c>
      <c r="G4" s="12" t="n">
        <v>2.4</v>
      </c>
    </row>
    <row r="5" spans="1:7">
      <c r="A5" s="4" t="s">
        <v>524</v>
      </c>
      <c r="B5" s="7" t="n">
        <v>3232</v>
      </c>
      <c r="C5" s="7" t="n">
        <v>3252</v>
      </c>
      <c r="D5" s="7" t="n">
        <v>3281</v>
      </c>
      <c r="E5" s="7" t="n">
        <v>2988</v>
      </c>
      <c r="F5" s="7" t="n">
        <v>3042</v>
      </c>
      <c r="G5" s="7" t="n">
        <v>12563</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525</v>
      </c>
      <c r="B1" s="2" t="s">
        <v>2</v>
      </c>
      <c r="C1" s="2" t="s">
        <v>526</v>
      </c>
      <c r="D1" s="2" t="s">
        <v>527</v>
      </c>
    </row>
    <row r="2" spans="1:4">
      <c r="A2" s="3" t="s">
        <v>161</v>
      </c>
    </row>
    <row r="3" spans="1:4">
      <c r="A3" s="4" t="s">
        <v>528</v>
      </c>
      <c r="C3" s="7" t="n">
        <v>210000000000</v>
      </c>
      <c r="D3" s="7" t="n">
        <v>175000000000</v>
      </c>
    </row>
    <row r="4" spans="1:4">
      <c r="A4" s="4" t="s">
        <v>529</v>
      </c>
      <c r="B4" s="7" t="n">
        <v>176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s>
  <sheetData>
    <row r="1" spans="1:9">
      <c r="A1" s="1" t="s">
        <v>530</v>
      </c>
      <c r="B1" s="2" t="s">
        <v>531</v>
      </c>
      <c r="C1" s="2" t="s">
        <v>1</v>
      </c>
      <c r="E1" s="2" t="s">
        <v>532</v>
      </c>
    </row>
    <row r="2" spans="1:9">
      <c r="B2" s="2" t="s">
        <v>2</v>
      </c>
      <c r="C2" s="2" t="s">
        <v>2</v>
      </c>
      <c r="D2" s="2" t="s">
        <v>66</v>
      </c>
      <c r="E2" s="2" t="s">
        <v>533</v>
      </c>
      <c r="F2" s="2" t="s">
        <v>534</v>
      </c>
      <c r="G2" s="2" t="s">
        <v>526</v>
      </c>
      <c r="H2" s="2" t="s">
        <v>535</v>
      </c>
      <c r="I2" s="2" t="s">
        <v>536</v>
      </c>
    </row>
    <row r="3" spans="1:9">
      <c r="A3" s="4" t="s">
        <v>537</v>
      </c>
    </row>
    <row r="4" spans="1:9">
      <c r="A4" s="3" t="s">
        <v>538</v>
      </c>
    </row>
    <row r="5" spans="1:9">
      <c r="A5" s="4" t="s">
        <v>539</v>
      </c>
      <c r="B5" s="4" t="s">
        <v>540</v>
      </c>
    </row>
    <row r="6" spans="1:9">
      <c r="A6" s="4" t="s">
        <v>541</v>
      </c>
      <c r="B6" s="5" t="n">
        <v>23602</v>
      </c>
    </row>
    <row r="7" spans="1:9">
      <c r="A7" s="4" t="s">
        <v>542</v>
      </c>
      <c r="B7" s="7" t="n">
        <v>5000</v>
      </c>
    </row>
    <row r="8" spans="1:9">
      <c r="A8" s="4" t="s">
        <v>543</v>
      </c>
    </row>
    <row r="9" spans="1:9">
      <c r="A9" s="3" t="s">
        <v>538</v>
      </c>
    </row>
    <row r="10" spans="1:9">
      <c r="A10" s="4" t="s">
        <v>539</v>
      </c>
      <c r="E10" s="4" t="s">
        <v>544</v>
      </c>
    </row>
    <row r="11" spans="1:9">
      <c r="A11" s="4" t="s">
        <v>541</v>
      </c>
      <c r="C11" s="5" t="n">
        <v>3800</v>
      </c>
      <c r="D11" s="5" t="n">
        <v>15100</v>
      </c>
      <c r="E11" s="5" t="n">
        <v>18887</v>
      </c>
    </row>
    <row r="12" spans="1:9">
      <c r="A12" s="4" t="s">
        <v>545</v>
      </c>
      <c r="E12" s="8" t="n">
        <v>158.84</v>
      </c>
    </row>
    <row r="13" spans="1:9">
      <c r="A13" s="4" t="s">
        <v>542</v>
      </c>
      <c r="E13" s="7" t="n">
        <v>3000</v>
      </c>
    </row>
    <row r="14" spans="1:9">
      <c r="A14" s="4" t="s">
        <v>546</v>
      </c>
    </row>
    <row r="15" spans="1:9">
      <c r="A15" s="3" t="s">
        <v>538</v>
      </c>
    </row>
    <row r="16" spans="1:9">
      <c r="A16" s="4" t="s">
        <v>539</v>
      </c>
      <c r="F16" s="4" t="s">
        <v>547</v>
      </c>
    </row>
    <row r="17" spans="1:9">
      <c r="A17" s="4" t="s">
        <v>541</v>
      </c>
      <c r="F17" s="5" t="n">
        <v>20108</v>
      </c>
    </row>
    <row r="18" spans="1:9">
      <c r="A18" s="4" t="s">
        <v>545</v>
      </c>
      <c r="F18" s="8" t="n">
        <v>149.2</v>
      </c>
    </row>
    <row r="19" spans="1:9">
      <c r="A19" s="4" t="s">
        <v>542</v>
      </c>
      <c r="F19" s="7" t="n">
        <v>3000</v>
      </c>
    </row>
    <row r="20" spans="1:9">
      <c r="A20" s="4" t="s">
        <v>548</v>
      </c>
    </row>
    <row r="21" spans="1:9">
      <c r="A21" s="3" t="s">
        <v>538</v>
      </c>
    </row>
    <row r="22" spans="1:9">
      <c r="A22" s="4" t="s">
        <v>539</v>
      </c>
      <c r="G22" s="4" t="s">
        <v>549</v>
      </c>
    </row>
    <row r="23" spans="1:9">
      <c r="A23" s="4" t="s">
        <v>541</v>
      </c>
      <c r="G23" s="5" t="n">
        <v>20949</v>
      </c>
    </row>
    <row r="24" spans="1:9">
      <c r="A24" s="4" t="s">
        <v>545</v>
      </c>
      <c r="G24" s="8" t="n">
        <v>143.2</v>
      </c>
    </row>
    <row r="25" spans="1:9">
      <c r="A25" s="4" t="s">
        <v>542</v>
      </c>
      <c r="G25" s="7" t="n">
        <v>3000</v>
      </c>
    </row>
    <row r="26" spans="1:9">
      <c r="A26" s="4" t="s">
        <v>550</v>
      </c>
    </row>
    <row r="27" spans="1:9">
      <c r="A27" s="3" t="s">
        <v>538</v>
      </c>
    </row>
    <row r="28" spans="1:9">
      <c r="A28" s="4" t="s">
        <v>539</v>
      </c>
      <c r="H28" s="4" t="s">
        <v>551</v>
      </c>
    </row>
    <row r="29" spans="1:9">
      <c r="A29" s="4" t="s">
        <v>541</v>
      </c>
      <c r="H29" s="5" t="n">
        <v>51157</v>
      </c>
    </row>
    <row r="30" spans="1:9">
      <c r="A30" s="4" t="s">
        <v>545</v>
      </c>
      <c r="H30" s="8" t="n">
        <v>117.29</v>
      </c>
    </row>
    <row r="31" spans="1:9">
      <c r="A31" s="4" t="s">
        <v>542</v>
      </c>
      <c r="H31" s="7" t="n">
        <v>6000</v>
      </c>
    </row>
    <row r="32" spans="1:9">
      <c r="A32" s="4" t="s">
        <v>552</v>
      </c>
    </row>
    <row r="33" spans="1:9">
      <c r="A33" s="3" t="s">
        <v>538</v>
      </c>
    </row>
    <row r="34" spans="1:9">
      <c r="A34" s="4" t="s">
        <v>539</v>
      </c>
      <c r="I34" s="4" t="s">
        <v>553</v>
      </c>
    </row>
    <row r="35" spans="1:9">
      <c r="A35" s="4" t="s">
        <v>541</v>
      </c>
      <c r="I35" s="5" t="n">
        <v>26850</v>
      </c>
    </row>
    <row r="36" spans="1:9">
      <c r="A36" s="4" t="s">
        <v>545</v>
      </c>
      <c r="I36" s="8" t="n">
        <v>111.73</v>
      </c>
    </row>
    <row r="37" spans="1:9">
      <c r="A37" s="4" t="s">
        <v>542</v>
      </c>
      <c r="I37" s="7" t="n">
        <v>3000</v>
      </c>
    </row>
  </sheetData>
  <mergeCells count="3">
    <mergeCell ref="A1:A2"/>
    <mergeCell ref="C1:D1"/>
    <mergeCell ref="E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554</v>
      </c>
      <c r="B1" s="2" t="s">
        <v>1</v>
      </c>
      <c r="G1" s="2" t="s">
        <v>276</v>
      </c>
    </row>
    <row r="2" spans="1:7">
      <c r="B2" s="2" t="s">
        <v>2</v>
      </c>
      <c r="C2" s="2" t="s">
        <v>66</v>
      </c>
      <c r="D2" s="2" t="s">
        <v>521</v>
      </c>
      <c r="E2" s="2" t="s">
        <v>522</v>
      </c>
      <c r="F2" s="2" t="s">
        <v>25</v>
      </c>
      <c r="G2" s="2" t="s">
        <v>66</v>
      </c>
    </row>
    <row r="3" spans="1:7">
      <c r="A3" s="3" t="s">
        <v>555</v>
      </c>
    </row>
    <row r="4" spans="1:7">
      <c r="A4" s="4" t="s">
        <v>541</v>
      </c>
      <c r="B4" s="5" t="n">
        <v>30181</v>
      </c>
      <c r="C4" s="5" t="n">
        <v>29073</v>
      </c>
      <c r="D4" s="5" t="n">
        <v>30356</v>
      </c>
      <c r="E4" s="5" t="n">
        <v>31070</v>
      </c>
      <c r="F4" s="5" t="n">
        <v>44333</v>
      </c>
      <c r="G4" s="5" t="n">
        <v>134832</v>
      </c>
    </row>
    <row r="5" spans="1:7">
      <c r="A5" s="4" t="s">
        <v>545</v>
      </c>
      <c r="B5" s="8" t="n">
        <v>169.26</v>
      </c>
      <c r="C5" s="8" t="n">
        <v>154.78</v>
      </c>
      <c r="D5" s="8" t="n">
        <v>148.24</v>
      </c>
      <c r="E5" s="8" t="n">
        <v>128.74</v>
      </c>
      <c r="F5" s="8" t="n">
        <v>112.78</v>
      </c>
    </row>
    <row r="6" spans="1:7">
      <c r="A6" s="4" t="s">
        <v>556</v>
      </c>
      <c r="B6" s="7" t="n">
        <v>5109</v>
      </c>
      <c r="C6" s="7" t="n">
        <v>4500</v>
      </c>
      <c r="D6" s="7" t="n">
        <v>4500</v>
      </c>
      <c r="E6" s="7" t="n">
        <v>4001</v>
      </c>
      <c r="F6" s="7" t="n">
        <v>5000</v>
      </c>
      <c r="G6" s="7" t="n">
        <v>18001</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5</v>
      </c>
    </row>
    <row r="3" spans="1:3">
      <c r="A3" s="3" t="s">
        <v>558</v>
      </c>
    </row>
    <row r="4" spans="1:3">
      <c r="A4" s="4" t="s">
        <v>27</v>
      </c>
      <c r="B4" s="7" t="n">
        <v>-88293</v>
      </c>
      <c r="C4" s="7" t="n">
        <v>-78351</v>
      </c>
    </row>
    <row r="5" spans="1:3">
      <c r="A5" s="4" t="s">
        <v>28</v>
      </c>
      <c r="B5" s="5" t="n">
        <v>54381</v>
      </c>
      <c r="C5" s="5" t="n">
        <v>48175</v>
      </c>
    </row>
    <row r="6" spans="1:3">
      <c r="A6" s="4" t="s">
        <v>35</v>
      </c>
      <c r="B6" s="5" t="n">
        <v>-756</v>
      </c>
      <c r="C6" s="5" t="n">
        <v>-821</v>
      </c>
    </row>
    <row r="7" spans="1:3">
      <c r="A7" s="4" t="s">
        <v>559</v>
      </c>
      <c r="B7" s="5" t="n">
        <v>-27030</v>
      </c>
      <c r="C7" s="5" t="n">
        <v>-24180</v>
      </c>
    </row>
    <row r="8" spans="1:3">
      <c r="A8" s="4" t="s">
        <v>560</v>
      </c>
    </row>
    <row r="9" spans="1:3">
      <c r="A9" s="3" t="s">
        <v>558</v>
      </c>
    </row>
    <row r="10" spans="1:3">
      <c r="A10" s="4" t="s">
        <v>559</v>
      </c>
      <c r="B10" s="5" t="n">
        <v>7</v>
      </c>
      <c r="C10" s="5" t="n">
        <v>548</v>
      </c>
    </row>
    <row r="11" spans="1:3">
      <c r="A11" s="4" t="s">
        <v>561</v>
      </c>
    </row>
    <row r="12" spans="1:3">
      <c r="A12" s="3" t="s">
        <v>558</v>
      </c>
    </row>
    <row r="13" spans="1:3">
      <c r="A13" s="4" t="s">
        <v>559</v>
      </c>
      <c r="B13" s="5" t="n">
        <v>123</v>
      </c>
      <c r="C13" s="5" t="n">
        <v>517</v>
      </c>
    </row>
    <row r="14" spans="1:3">
      <c r="A14" s="4" t="s">
        <v>562</v>
      </c>
    </row>
    <row r="15" spans="1:3">
      <c r="A15" s="3" t="s">
        <v>558</v>
      </c>
    </row>
    <row r="16" spans="1:3">
      <c r="A16" s="4" t="s">
        <v>27</v>
      </c>
      <c r="B16" s="5" t="n">
        <v>184</v>
      </c>
      <c r="C16" s="5" t="n">
        <v>-101</v>
      </c>
    </row>
    <row r="17" spans="1:3">
      <c r="A17" s="4" t="s">
        <v>28</v>
      </c>
      <c r="B17" s="5" t="n">
        <v>-27</v>
      </c>
      <c r="C17" s="5" t="n">
        <v>13</v>
      </c>
    </row>
    <row r="18" spans="1:3">
      <c r="A18" s="4" t="s">
        <v>35</v>
      </c>
      <c r="B18" s="5" t="n">
        <v>-33</v>
      </c>
      <c r="C18" s="5" t="n">
        <v>604</v>
      </c>
    </row>
    <row r="19" spans="1:3">
      <c r="A19" s="4" t="s">
        <v>563</v>
      </c>
    </row>
    <row r="20" spans="1:3">
      <c r="A20" s="3" t="s">
        <v>558</v>
      </c>
    </row>
    <row r="21" spans="1:3">
      <c r="A21" s="4" t="s">
        <v>35</v>
      </c>
      <c r="B21" s="5" t="n">
        <v>-1</v>
      </c>
      <c r="C21" s="5" t="n">
        <v>1</v>
      </c>
    </row>
    <row r="22" spans="1:3">
      <c r="A22" s="4" t="s">
        <v>564</v>
      </c>
    </row>
    <row r="23" spans="1:3">
      <c r="A23" s="3" t="s">
        <v>558</v>
      </c>
    </row>
    <row r="24" spans="1:3">
      <c r="A24" s="4" t="s">
        <v>35</v>
      </c>
      <c r="B24" s="7" t="n">
        <v>-116</v>
      </c>
      <c r="C24" s="7"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7491</v>
      </c>
      <c r="C3" s="7" t="n">
        <v>20289</v>
      </c>
    </row>
    <row r="4" spans="1:3">
      <c r="A4" s="4" t="s">
        <v>69</v>
      </c>
      <c r="B4" s="5" t="n">
        <v>49662</v>
      </c>
      <c r="C4" s="5" t="n">
        <v>53892</v>
      </c>
    </row>
    <row r="5" spans="1:3">
      <c r="A5" s="4" t="s">
        <v>70</v>
      </c>
      <c r="B5" s="5" t="n">
        <v>23440</v>
      </c>
      <c r="C5" s="5" t="n">
        <v>17874</v>
      </c>
    </row>
    <row r="6" spans="1:3">
      <c r="A6" s="4" t="s">
        <v>71</v>
      </c>
      <c r="B6" s="5" t="n">
        <v>4421</v>
      </c>
      <c r="C6" s="5" t="n">
        <v>4855</v>
      </c>
    </row>
    <row r="7" spans="1:3">
      <c r="A7" s="4" t="s">
        <v>72</v>
      </c>
      <c r="B7" s="5" t="n">
        <v>27459</v>
      </c>
      <c r="C7" s="5" t="n">
        <v>17799</v>
      </c>
    </row>
    <row r="8" spans="1:3">
      <c r="A8" s="4" t="s">
        <v>73</v>
      </c>
      <c r="B8" s="5" t="n">
        <v>11337</v>
      </c>
      <c r="C8" s="5" t="n">
        <v>13936</v>
      </c>
    </row>
    <row r="9" spans="1:3">
      <c r="A9" s="4" t="s">
        <v>74</v>
      </c>
      <c r="B9" s="5" t="n">
        <v>143810</v>
      </c>
      <c r="C9" s="5" t="n">
        <v>128645</v>
      </c>
    </row>
    <row r="10" spans="1:3">
      <c r="A10" s="4" t="s">
        <v>75</v>
      </c>
      <c r="B10" s="5" t="n">
        <v>207944</v>
      </c>
      <c r="C10" s="5" t="n">
        <v>194714</v>
      </c>
    </row>
    <row r="11" spans="1:3">
      <c r="A11" s="4" t="s">
        <v>76</v>
      </c>
      <c r="B11" s="5" t="n">
        <v>33679</v>
      </c>
      <c r="C11" s="5" t="n">
        <v>33783</v>
      </c>
    </row>
    <row r="12" spans="1:3">
      <c r="A12" s="4" t="s">
        <v>77</v>
      </c>
      <c r="B12" s="5" t="n">
        <v>5889</v>
      </c>
      <c r="C12" s="5" t="n">
        <v>5717</v>
      </c>
    </row>
    <row r="13" spans="1:3">
      <c r="A13" s="4" t="s">
        <v>78</v>
      </c>
      <c r="B13" s="5" t="n">
        <v>2149</v>
      </c>
      <c r="C13" s="5" t="n">
        <v>2298</v>
      </c>
    </row>
    <row r="14" spans="1:3">
      <c r="A14" s="4" t="s">
        <v>79</v>
      </c>
      <c r="B14" s="5" t="n">
        <v>13323</v>
      </c>
      <c r="C14" s="5" t="n">
        <v>10162</v>
      </c>
    </row>
    <row r="15" spans="1:3">
      <c r="A15" s="4" t="s">
        <v>80</v>
      </c>
      <c r="B15" s="5" t="n">
        <v>406794</v>
      </c>
      <c r="C15" s="5" t="n">
        <v>375319</v>
      </c>
    </row>
    <row r="16" spans="1:3">
      <c r="A16" s="3" t="s">
        <v>81</v>
      </c>
    </row>
    <row r="17" spans="1:3">
      <c r="A17" s="4" t="s">
        <v>82</v>
      </c>
      <c r="B17" s="5" t="n">
        <v>62985</v>
      </c>
      <c r="C17" s="5" t="n">
        <v>49049</v>
      </c>
    </row>
    <row r="18" spans="1:3">
      <c r="A18" s="4" t="s">
        <v>83</v>
      </c>
      <c r="B18" s="5" t="n">
        <v>26281</v>
      </c>
      <c r="C18" s="5" t="n">
        <v>25744</v>
      </c>
    </row>
    <row r="19" spans="1:3">
      <c r="A19" s="4" t="s">
        <v>84</v>
      </c>
      <c r="B19" s="5" t="n">
        <v>8044</v>
      </c>
      <c r="C19" s="5" t="n">
        <v>7548</v>
      </c>
    </row>
    <row r="20" spans="1:3">
      <c r="A20" s="4" t="s">
        <v>85</v>
      </c>
      <c r="B20" s="5" t="n">
        <v>11980</v>
      </c>
      <c r="C20" s="5" t="n">
        <v>11977</v>
      </c>
    </row>
    <row r="21" spans="1:3">
      <c r="A21" s="4" t="s">
        <v>86</v>
      </c>
      <c r="B21" s="5" t="n">
        <v>6498</v>
      </c>
      <c r="C21" s="5" t="n">
        <v>6496</v>
      </c>
    </row>
    <row r="22" spans="1:3">
      <c r="A22" s="4" t="s">
        <v>87</v>
      </c>
      <c r="B22" s="5" t="n">
        <v>115788</v>
      </c>
      <c r="C22" s="5" t="n">
        <v>100814</v>
      </c>
    </row>
    <row r="23" spans="1:3">
      <c r="A23" s="4" t="s">
        <v>88</v>
      </c>
      <c r="B23" s="5" t="n">
        <v>3131</v>
      </c>
      <c r="C23" s="5" t="n">
        <v>2836</v>
      </c>
    </row>
    <row r="24" spans="1:3">
      <c r="A24" s="4" t="s">
        <v>89</v>
      </c>
      <c r="B24" s="5" t="n">
        <v>103922</v>
      </c>
      <c r="C24" s="5" t="n">
        <v>97207</v>
      </c>
    </row>
    <row r="25" spans="1:3">
      <c r="A25" s="4" t="s">
        <v>90</v>
      </c>
      <c r="B25" s="5" t="n">
        <v>43754</v>
      </c>
      <c r="C25" s="5" t="n">
        <v>40415</v>
      </c>
    </row>
    <row r="26" spans="1:3">
      <c r="A26" s="4" t="s">
        <v>91</v>
      </c>
      <c r="B26" s="5" t="n">
        <v>266595</v>
      </c>
      <c r="C26" s="5" t="n">
        <v>241272</v>
      </c>
    </row>
    <row r="27" spans="1:3">
      <c r="A27" s="4" t="s">
        <v>92</v>
      </c>
      <c r="B27" s="4" t="s">
        <v>93</v>
      </c>
      <c r="C27" s="4" t="s">
        <v>93</v>
      </c>
    </row>
    <row r="28" spans="1:3">
      <c r="A28" s="3" t="s">
        <v>94</v>
      </c>
    </row>
    <row r="29" spans="1:3">
      <c r="A29" s="4" t="s">
        <v>95</v>
      </c>
      <c r="B29" s="5" t="n">
        <v>36447</v>
      </c>
      <c r="C29" s="5" t="n">
        <v>35867</v>
      </c>
    </row>
    <row r="30" spans="1:3">
      <c r="A30" s="4" t="s">
        <v>96</v>
      </c>
      <c r="B30" s="5" t="n">
        <v>104593</v>
      </c>
      <c r="C30" s="5" t="n">
        <v>98330</v>
      </c>
    </row>
    <row r="31" spans="1:3">
      <c r="A31" s="4" t="s">
        <v>97</v>
      </c>
      <c r="B31" s="5" t="n">
        <v>-841</v>
      </c>
      <c r="C31" s="5" t="n">
        <v>-150</v>
      </c>
    </row>
    <row r="32" spans="1:3">
      <c r="A32" s="4" t="s">
        <v>98</v>
      </c>
      <c r="B32" s="5" t="n">
        <v>140199</v>
      </c>
      <c r="C32" s="5" t="n">
        <v>134047</v>
      </c>
    </row>
    <row r="33" spans="1:3">
      <c r="A33" s="4" t="s">
        <v>99</v>
      </c>
      <c r="B33" s="7" t="n">
        <v>406794</v>
      </c>
      <c r="C33" s="7" t="n">
        <v>375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5</v>
      </c>
    </row>
    <row r="3" spans="1:3">
      <c r="A3" s="3" t="s">
        <v>566</v>
      </c>
    </row>
    <row r="4" spans="1:3">
      <c r="A4" s="4" t="s">
        <v>567</v>
      </c>
      <c r="B4" s="7" t="n">
        <v>134047</v>
      </c>
    </row>
    <row r="5" spans="1:3">
      <c r="A5" s="4" t="s">
        <v>58</v>
      </c>
      <c r="B5" s="5" t="n">
        <v>-691</v>
      </c>
      <c r="C5" s="7" t="n">
        <v>-389</v>
      </c>
    </row>
    <row r="6" spans="1:3">
      <c r="A6" s="4" t="s">
        <v>568</v>
      </c>
      <c r="B6" s="5" t="n">
        <v>140199</v>
      </c>
    </row>
    <row r="7" spans="1:3">
      <c r="A7" s="4" t="s">
        <v>569</v>
      </c>
    </row>
    <row r="8" spans="1:3">
      <c r="A8" s="3" t="s">
        <v>566</v>
      </c>
    </row>
    <row r="9" spans="1:3">
      <c r="A9" s="4" t="s">
        <v>567</v>
      </c>
      <c r="B9" s="5" t="n">
        <v>-354</v>
      </c>
    </row>
    <row r="10" spans="1:3">
      <c r="A10" s="4" t="s">
        <v>570</v>
      </c>
      <c r="B10" s="5" t="n">
        <v>41</v>
      </c>
    </row>
    <row r="11" spans="1:3">
      <c r="A11" s="4" t="s">
        <v>571</v>
      </c>
      <c r="B11" s="5" t="n">
        <v>0</v>
      </c>
    </row>
    <row r="12" spans="1:3">
      <c r="A12" s="4" t="s">
        <v>572</v>
      </c>
      <c r="B12" s="5" t="n">
        <v>-1</v>
      </c>
    </row>
    <row r="13" spans="1:3">
      <c r="A13" s="4" t="s">
        <v>58</v>
      </c>
      <c r="B13" s="5" t="n">
        <v>40</v>
      </c>
    </row>
    <row r="14" spans="1:3">
      <c r="A14" s="4" t="s">
        <v>568</v>
      </c>
      <c r="B14" s="5" t="n">
        <v>-314</v>
      </c>
    </row>
    <row r="15" spans="1:3">
      <c r="A15" s="4" t="s">
        <v>573</v>
      </c>
    </row>
    <row r="16" spans="1:3">
      <c r="A16" s="3" t="s">
        <v>566</v>
      </c>
    </row>
    <row r="17" spans="1:3">
      <c r="A17" s="4" t="s">
        <v>567</v>
      </c>
      <c r="B17" s="5" t="n">
        <v>-124</v>
      </c>
    </row>
    <row r="18" spans="1:3">
      <c r="A18" s="4" t="s">
        <v>570</v>
      </c>
      <c r="B18" s="5" t="n">
        <v>154</v>
      </c>
    </row>
    <row r="19" spans="1:3">
      <c r="A19" s="4" t="s">
        <v>571</v>
      </c>
      <c r="B19" s="5" t="n">
        <v>123</v>
      </c>
    </row>
    <row r="20" spans="1:3">
      <c r="A20" s="4" t="s">
        <v>572</v>
      </c>
      <c r="B20" s="5" t="n">
        <v>-87</v>
      </c>
    </row>
    <row r="21" spans="1:3">
      <c r="A21" s="4" t="s">
        <v>58</v>
      </c>
      <c r="B21" s="5" t="n">
        <v>190</v>
      </c>
    </row>
    <row r="22" spans="1:3">
      <c r="A22" s="4" t="s">
        <v>568</v>
      </c>
      <c r="B22" s="5" t="n">
        <v>66</v>
      </c>
    </row>
    <row r="23" spans="1:3">
      <c r="A23" s="4" t="s">
        <v>574</v>
      </c>
    </row>
    <row r="24" spans="1:3">
      <c r="A24" s="3" t="s">
        <v>566</v>
      </c>
    </row>
    <row r="25" spans="1:3">
      <c r="A25" s="4" t="s">
        <v>567</v>
      </c>
      <c r="B25" s="5" t="n">
        <v>328</v>
      </c>
    </row>
    <row r="26" spans="1:3">
      <c r="A26" s="4" t="s">
        <v>570</v>
      </c>
      <c r="B26" s="5" t="n">
        <v>-1310</v>
      </c>
    </row>
    <row r="27" spans="1:3">
      <c r="A27" s="4" t="s">
        <v>571</v>
      </c>
      <c r="B27" s="5" t="n">
        <v>-116</v>
      </c>
    </row>
    <row r="28" spans="1:3">
      <c r="A28" s="4" t="s">
        <v>572</v>
      </c>
      <c r="B28" s="5" t="n">
        <v>505</v>
      </c>
    </row>
    <row r="29" spans="1:3">
      <c r="A29" s="4" t="s">
        <v>58</v>
      </c>
      <c r="B29" s="5" t="n">
        <v>-921</v>
      </c>
    </row>
    <row r="30" spans="1:3">
      <c r="A30" s="4" t="s">
        <v>568</v>
      </c>
      <c r="B30" s="5" t="n">
        <v>-593</v>
      </c>
    </row>
    <row r="31" spans="1:3">
      <c r="A31" s="4" t="s">
        <v>575</v>
      </c>
    </row>
    <row r="32" spans="1:3">
      <c r="A32" s="3" t="s">
        <v>566</v>
      </c>
    </row>
    <row r="33" spans="1:3">
      <c r="A33" s="4" t="s">
        <v>567</v>
      </c>
      <c r="B33" s="5" t="n">
        <v>-150</v>
      </c>
    </row>
    <row r="34" spans="1:3">
      <c r="A34" s="4" t="s">
        <v>570</v>
      </c>
      <c r="B34" s="5" t="n">
        <v>-1115</v>
      </c>
    </row>
    <row r="35" spans="1:3">
      <c r="A35" s="4" t="s">
        <v>571</v>
      </c>
      <c r="B35" s="5" t="n">
        <v>7</v>
      </c>
    </row>
    <row r="36" spans="1:3">
      <c r="A36" s="4" t="s">
        <v>572</v>
      </c>
      <c r="B36" s="5" t="n">
        <v>417</v>
      </c>
    </row>
    <row r="37" spans="1:3">
      <c r="A37" s="4" t="s">
        <v>58</v>
      </c>
      <c r="B37" s="5" t="n">
        <v>-691</v>
      </c>
    </row>
    <row r="38" spans="1:3">
      <c r="A38" s="4" t="s">
        <v>568</v>
      </c>
      <c r="B38" s="7" t="n">
        <v>-8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6</v>
      </c>
      <c r="B1" s="2" t="s">
        <v>1</v>
      </c>
    </row>
    <row r="2" spans="1:3">
      <c r="B2" s="2" t="s">
        <v>577</v>
      </c>
      <c r="C2" s="2" t="s">
        <v>242</v>
      </c>
    </row>
    <row r="3" spans="1:3">
      <c r="A3" s="3" t="s">
        <v>578</v>
      </c>
    </row>
    <row r="4" spans="1:3">
      <c r="A4" s="4" t="s">
        <v>579</v>
      </c>
      <c r="B4" s="5" t="n">
        <v>273400000</v>
      </c>
    </row>
    <row r="5" spans="1:3">
      <c r="A5" s="4" t="s">
        <v>580</v>
      </c>
      <c r="B5" s="7" t="n">
        <v>631</v>
      </c>
      <c r="C5" s="7" t="n">
        <v>465</v>
      </c>
    </row>
    <row r="6" spans="1:3">
      <c r="A6" s="4" t="s">
        <v>581</v>
      </c>
      <c r="B6" s="7" t="n">
        <v>12100</v>
      </c>
    </row>
    <row r="7" spans="1:3">
      <c r="A7" s="4" t="s">
        <v>582</v>
      </c>
      <c r="B7" s="4" t="s">
        <v>583</v>
      </c>
    </row>
    <row r="8" spans="1:3">
      <c r="A8" s="4" t="s">
        <v>584</v>
      </c>
    </row>
    <row r="9" spans="1:3">
      <c r="A9" s="3" t="s">
        <v>578</v>
      </c>
    </row>
    <row r="10" spans="1:3">
      <c r="A10" s="4" t="s">
        <v>585</v>
      </c>
      <c r="B10" s="4" t="s">
        <v>586</v>
      </c>
    </row>
    <row r="11" spans="1:3">
      <c r="A11" s="4" t="s">
        <v>587</v>
      </c>
      <c r="B11" s="5" t="n">
        <v>1</v>
      </c>
    </row>
    <row r="12" spans="1:3">
      <c r="A12" s="4" t="s">
        <v>588</v>
      </c>
      <c r="B12" s="5" t="n">
        <v>2</v>
      </c>
    </row>
    <row r="13" spans="1:3">
      <c r="A13" s="4" t="s">
        <v>589</v>
      </c>
      <c r="B13" s="5" t="n">
        <v>2</v>
      </c>
    </row>
    <row r="14" spans="1:3">
      <c r="A14" s="4" t="s">
        <v>590</v>
      </c>
      <c r="B14" s="7" t="n">
        <v>3100</v>
      </c>
      <c r="C14" s="7" t="n">
        <v>2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593</v>
      </c>
    </row>
    <row r="4" spans="1:2">
      <c r="A4" s="4" t="s">
        <v>594</v>
      </c>
      <c r="B4" s="5" t="n">
        <v>97571</v>
      </c>
    </row>
    <row r="5" spans="1:2">
      <c r="A5" s="4" t="s">
        <v>595</v>
      </c>
      <c r="B5" s="5" t="n">
        <v>35853</v>
      </c>
    </row>
    <row r="6" spans="1:2">
      <c r="A6" s="4" t="s">
        <v>596</v>
      </c>
      <c r="B6" s="5" t="n">
        <v>-19741</v>
      </c>
    </row>
    <row r="7" spans="1:2">
      <c r="A7" s="4" t="s">
        <v>597</v>
      </c>
      <c r="B7" s="5" t="n">
        <v>-1316</v>
      </c>
    </row>
    <row r="8" spans="1:2">
      <c r="A8" s="4" t="s">
        <v>598</v>
      </c>
      <c r="B8" s="5" t="n">
        <v>112367</v>
      </c>
    </row>
    <row r="9" spans="1:2">
      <c r="A9" s="3" t="s">
        <v>599</v>
      </c>
    </row>
    <row r="10" spans="1:2">
      <c r="A10" s="4" t="s">
        <v>600</v>
      </c>
      <c r="B10" s="8" t="n">
        <v>110.33</v>
      </c>
    </row>
    <row r="11" spans="1:2">
      <c r="A11" s="4" t="s">
        <v>601</v>
      </c>
      <c r="B11" s="13" t="n">
        <v>157.49</v>
      </c>
    </row>
    <row r="12" spans="1:2">
      <c r="A12" s="4" t="s">
        <v>602</v>
      </c>
      <c r="B12" s="13" t="n">
        <v>102.4</v>
      </c>
    </row>
    <row r="13" spans="1:2">
      <c r="A13" s="4" t="s">
        <v>603</v>
      </c>
      <c r="B13" s="13" t="n">
        <v>121.76</v>
      </c>
    </row>
    <row r="14" spans="1:2">
      <c r="A14" s="4" t="s">
        <v>604</v>
      </c>
      <c r="B14" s="8" t="n">
        <v>126.64</v>
      </c>
    </row>
    <row r="15" spans="1:2">
      <c r="A15" s="3" t="s">
        <v>605</v>
      </c>
    </row>
    <row r="16" spans="1:2">
      <c r="A16" s="4" t="s">
        <v>606</v>
      </c>
      <c r="B16" s="7" t="n">
        <v>19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5</v>
      </c>
    </row>
    <row r="3" spans="1:3">
      <c r="A3" s="3" t="s">
        <v>608</v>
      </c>
    </row>
    <row r="4" spans="1:3">
      <c r="A4" s="4" t="s">
        <v>113</v>
      </c>
      <c r="B4" s="7" t="n">
        <v>1296</v>
      </c>
      <c r="C4" s="7" t="n">
        <v>1256</v>
      </c>
    </row>
    <row r="5" spans="1:3">
      <c r="A5" s="4" t="s">
        <v>28</v>
      </c>
    </row>
    <row r="6" spans="1:3">
      <c r="A6" s="3" t="s">
        <v>608</v>
      </c>
    </row>
    <row r="7" spans="1:3">
      <c r="A7" s="4" t="s">
        <v>113</v>
      </c>
      <c r="B7" s="5" t="n">
        <v>252</v>
      </c>
      <c r="C7" s="5" t="n">
        <v>229</v>
      </c>
    </row>
    <row r="8" spans="1:3">
      <c r="A8" s="4" t="s">
        <v>31</v>
      </c>
    </row>
    <row r="9" spans="1:3">
      <c r="A9" s="3" t="s">
        <v>608</v>
      </c>
    </row>
    <row r="10" spans="1:3">
      <c r="A10" s="4" t="s">
        <v>113</v>
      </c>
      <c r="B10" s="5" t="n">
        <v>646</v>
      </c>
      <c r="C10" s="5" t="n">
        <v>589</v>
      </c>
    </row>
    <row r="11" spans="1:3">
      <c r="A11" s="4" t="s">
        <v>32</v>
      </c>
    </row>
    <row r="12" spans="1:3">
      <c r="A12" s="3" t="s">
        <v>608</v>
      </c>
    </row>
    <row r="13" spans="1:3">
      <c r="A13" s="4" t="s">
        <v>113</v>
      </c>
      <c r="B13" s="7" t="n">
        <v>398</v>
      </c>
      <c r="C13" s="7" t="n">
        <v>4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5</v>
      </c>
    </row>
    <row r="3" spans="1:3">
      <c r="A3" s="3" t="s">
        <v>610</v>
      </c>
    </row>
    <row r="4" spans="1:3">
      <c r="A4" s="4" t="s">
        <v>611</v>
      </c>
      <c r="B4" s="7" t="n">
        <v>3834</v>
      </c>
      <c r="C4" s="7" t="n">
        <v>3702</v>
      </c>
    </row>
    <row r="5" spans="1:3">
      <c r="A5" s="4" t="s">
        <v>612</v>
      </c>
      <c r="B5" s="5" t="n">
        <v>-982</v>
      </c>
      <c r="C5" s="5" t="n">
        <v>-1337</v>
      </c>
    </row>
    <row r="6" spans="1:3">
      <c r="A6" s="4" t="s">
        <v>613</v>
      </c>
      <c r="B6" s="5" t="n">
        <v>1471</v>
      </c>
      <c r="C6" s="5" t="n">
        <v>2333</v>
      </c>
    </row>
    <row r="7" spans="1:3">
      <c r="A7" s="4" t="s">
        <v>614</v>
      </c>
      <c r="B7" s="7" t="n">
        <v>4323</v>
      </c>
      <c r="C7" s="7" t="n">
        <v>46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5</v>
      </c>
      <c r="B1" s="2" t="s">
        <v>616</v>
      </c>
      <c r="C1" s="2" t="s">
        <v>617</v>
      </c>
      <c r="D1" s="2" t="s">
        <v>618</v>
      </c>
      <c r="E1" s="2" t="s">
        <v>619</v>
      </c>
      <c r="F1" s="2" t="s">
        <v>2</v>
      </c>
    </row>
    <row r="2" spans="1:6">
      <c r="A2" s="3" t="s">
        <v>620</v>
      </c>
    </row>
    <row r="3" spans="1:6">
      <c r="A3" s="4" t="s">
        <v>621</v>
      </c>
      <c r="F3" s="4" t="s">
        <v>622</v>
      </c>
    </row>
    <row r="4" spans="1:6">
      <c r="A4" s="4" t="s">
        <v>623</v>
      </c>
      <c r="F4" s="7" t="n">
        <v>9600</v>
      </c>
    </row>
    <row r="5" spans="1:6">
      <c r="A5" s="4" t="s">
        <v>624</v>
      </c>
      <c r="F5" s="4" t="s">
        <v>285</v>
      </c>
    </row>
    <row r="6" spans="1:6">
      <c r="A6" s="4" t="s">
        <v>625</v>
      </c>
      <c r="F6" s="7" t="n">
        <v>8700</v>
      </c>
    </row>
    <row r="7" spans="1:6">
      <c r="A7" s="4" t="s">
        <v>626</v>
      </c>
    </row>
    <row r="8" spans="1:6">
      <c r="A8" s="3" t="s">
        <v>620</v>
      </c>
    </row>
    <row r="9" spans="1:6">
      <c r="A9" s="4" t="s">
        <v>627</v>
      </c>
      <c r="B9" s="7" t="n">
        <v>548</v>
      </c>
      <c r="C9" s="7" t="n">
        <v>930</v>
      </c>
      <c r="D9" s="7" t="n">
        <v>1050</v>
      </c>
    </row>
    <row r="10" spans="1:6">
      <c r="A10" s="4" t="s">
        <v>628</v>
      </c>
    </row>
    <row r="11" spans="1:6">
      <c r="A11" s="3" t="s">
        <v>620</v>
      </c>
    </row>
    <row r="12" spans="1:6">
      <c r="A12" s="4" t="s">
        <v>629</v>
      </c>
      <c r="E12" s="7" t="n">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631</v>
      </c>
    </row>
    <row r="4" spans="1:3">
      <c r="A4" s="4" t="s">
        <v>27</v>
      </c>
      <c r="B4" s="7" t="n">
        <v>88293</v>
      </c>
      <c r="C4" s="7" t="n">
        <v>78351</v>
      </c>
    </row>
    <row r="5" spans="1:3">
      <c r="A5" s="4" t="s">
        <v>34</v>
      </c>
      <c r="B5" s="5" t="n">
        <v>26274</v>
      </c>
      <c r="C5" s="5" t="n">
        <v>23359</v>
      </c>
    </row>
    <row r="6" spans="1:3">
      <c r="A6" s="4" t="s">
        <v>632</v>
      </c>
    </row>
    <row r="7" spans="1:3">
      <c r="A7" s="3" t="s">
        <v>631</v>
      </c>
    </row>
    <row r="8" spans="1:3">
      <c r="A8" s="4" t="s">
        <v>27</v>
      </c>
      <c r="B8" s="5" t="n">
        <v>35193</v>
      </c>
      <c r="C8" s="5" t="n">
        <v>31968</v>
      </c>
    </row>
    <row r="9" spans="1:3">
      <c r="A9" s="4" t="s">
        <v>34</v>
      </c>
      <c r="B9" s="5" t="n">
        <v>11316</v>
      </c>
      <c r="C9" s="5" t="n">
        <v>10494</v>
      </c>
    </row>
    <row r="10" spans="1:3">
      <c r="A10" s="4" t="s">
        <v>633</v>
      </c>
    </row>
    <row r="11" spans="1:3">
      <c r="A11" s="3" t="s">
        <v>631</v>
      </c>
    </row>
    <row r="12" spans="1:3">
      <c r="A12" s="4" t="s">
        <v>27</v>
      </c>
      <c r="B12" s="5" t="n">
        <v>21054</v>
      </c>
      <c r="C12" s="5" t="n">
        <v>18521</v>
      </c>
    </row>
    <row r="13" spans="1:3">
      <c r="A13" s="4" t="s">
        <v>34</v>
      </c>
      <c r="B13" s="5" t="n">
        <v>6893</v>
      </c>
      <c r="C13" s="5" t="n">
        <v>5736</v>
      </c>
    </row>
    <row r="14" spans="1:3">
      <c r="A14" s="4" t="s">
        <v>634</v>
      </c>
    </row>
    <row r="15" spans="1:3">
      <c r="A15" s="3" t="s">
        <v>631</v>
      </c>
    </row>
    <row r="16" spans="1:3">
      <c r="A16" s="4" t="s">
        <v>27</v>
      </c>
      <c r="B16" s="5" t="n">
        <v>17956</v>
      </c>
      <c r="C16" s="5" t="n">
        <v>16233</v>
      </c>
    </row>
    <row r="17" spans="1:3">
      <c r="A17" s="4" t="s">
        <v>34</v>
      </c>
      <c r="B17" s="5" t="n">
        <v>6908</v>
      </c>
      <c r="C17" s="5" t="n">
        <v>6176</v>
      </c>
    </row>
    <row r="18" spans="1:3">
      <c r="A18" s="4" t="s">
        <v>635</v>
      </c>
    </row>
    <row r="19" spans="1:3">
      <c r="A19" s="3" t="s">
        <v>631</v>
      </c>
    </row>
    <row r="20" spans="1:3">
      <c r="A20" s="4" t="s">
        <v>27</v>
      </c>
      <c r="B20" s="5" t="n">
        <v>7237</v>
      </c>
      <c r="C20" s="5" t="n">
        <v>5766</v>
      </c>
    </row>
    <row r="21" spans="1:3">
      <c r="A21" s="4" t="s">
        <v>34</v>
      </c>
      <c r="B21" s="5" t="n">
        <v>3082</v>
      </c>
      <c r="C21" s="5" t="n">
        <v>2673</v>
      </c>
    </row>
    <row r="22" spans="1:3">
      <c r="A22" s="4" t="s">
        <v>636</v>
      </c>
    </row>
    <row r="23" spans="1:3">
      <c r="A23" s="3" t="s">
        <v>631</v>
      </c>
    </row>
    <row r="24" spans="1:3">
      <c r="A24" s="4" t="s">
        <v>27</v>
      </c>
      <c r="B24" s="5" t="n">
        <v>6853</v>
      </c>
      <c r="C24" s="5" t="n">
        <v>5863</v>
      </c>
    </row>
    <row r="25" spans="1:3">
      <c r="A25" s="4" t="s">
        <v>34</v>
      </c>
      <c r="B25" s="7" t="n">
        <v>2575</v>
      </c>
      <c r="C25" s="7" t="n">
        <v>2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25</v>
      </c>
    </row>
    <row r="3" spans="1:3">
      <c r="A3" s="3" t="s">
        <v>638</v>
      </c>
    </row>
    <row r="4" spans="1:3">
      <c r="A4" s="4" t="s">
        <v>34</v>
      </c>
      <c r="B4" s="7" t="n">
        <v>26274</v>
      </c>
      <c r="C4" s="7" t="n">
        <v>23359</v>
      </c>
    </row>
    <row r="5" spans="1:3">
      <c r="A5" s="4" t="s">
        <v>639</v>
      </c>
      <c r="B5" s="5" t="n">
        <v>-3407</v>
      </c>
      <c r="C5" s="5" t="n">
        <v>-2871</v>
      </c>
    </row>
    <row r="6" spans="1:3">
      <c r="A6" s="4" t="s">
        <v>640</v>
      </c>
    </row>
    <row r="7" spans="1:3">
      <c r="A7" s="3" t="s">
        <v>638</v>
      </c>
    </row>
    <row r="8" spans="1:3">
      <c r="A8" s="4" t="s">
        <v>34</v>
      </c>
      <c r="B8" s="5" t="n">
        <v>30774</v>
      </c>
      <c r="C8" s="5" t="n">
        <v>27308</v>
      </c>
    </row>
    <row r="9" spans="1:3">
      <c r="A9" s="4" t="s">
        <v>641</v>
      </c>
    </row>
    <row r="10" spans="1:3">
      <c r="A10" s="3" t="s">
        <v>638</v>
      </c>
    </row>
    <row r="11" spans="1:3">
      <c r="A11" s="4" t="s">
        <v>639</v>
      </c>
      <c r="B11" s="5" t="n">
        <v>-3407</v>
      </c>
      <c r="C11" s="5" t="n">
        <v>-2871</v>
      </c>
    </row>
    <row r="12" spans="1:3">
      <c r="A12" s="4" t="s">
        <v>642</v>
      </c>
    </row>
    <row r="13" spans="1:3">
      <c r="A13" s="3" t="s">
        <v>638</v>
      </c>
    </row>
    <row r="14" spans="1:3">
      <c r="A14" s="4" t="s">
        <v>643</v>
      </c>
      <c r="B14" s="7" t="n">
        <v>-1093</v>
      </c>
      <c r="C14" s="7" t="n">
        <v>-1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6</v>
      </c>
    </row>
    <row r="2" spans="1:3">
      <c r="A2" s="3" t="s">
        <v>101</v>
      </c>
    </row>
    <row r="3" spans="1:3">
      <c r="A3" s="4" t="s">
        <v>102</v>
      </c>
      <c r="B3" s="7" t="n">
        <v>59</v>
      </c>
      <c r="C3" s="7" t="n">
        <v>58</v>
      </c>
    </row>
    <row r="4" spans="1:3">
      <c r="A4" s="4" t="s">
        <v>103</v>
      </c>
      <c r="B4" s="9" t="n">
        <v>1e-05</v>
      </c>
      <c r="C4" s="9" t="n">
        <v>1e-05</v>
      </c>
    </row>
    <row r="5" spans="1:3">
      <c r="A5" s="4" t="s">
        <v>104</v>
      </c>
      <c r="B5" s="5" t="n">
        <v>12600000000</v>
      </c>
      <c r="C5" s="5" t="n">
        <v>12600000000</v>
      </c>
    </row>
    <row r="6" spans="1:3">
      <c r="A6" s="4" t="s">
        <v>105</v>
      </c>
      <c r="B6" s="5" t="n">
        <v>5081651000</v>
      </c>
      <c r="C6" s="5" t="n">
        <v>5126201000</v>
      </c>
    </row>
    <row r="7" spans="1:3">
      <c r="A7" s="4" t="s">
        <v>106</v>
      </c>
      <c r="B7" s="5" t="n">
        <v>5081651000</v>
      </c>
      <c r="C7" s="5" t="n">
        <v>51262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109</v>
      </c>
      <c r="B4" s="7" t="n">
        <v>20289</v>
      </c>
      <c r="C4" s="7" t="n">
        <v>20484</v>
      </c>
    </row>
    <row r="5" spans="1:3">
      <c r="A5" s="3" t="s">
        <v>110</v>
      </c>
    </row>
    <row r="6" spans="1:3">
      <c r="A6" s="4" t="s">
        <v>38</v>
      </c>
      <c r="B6" s="5" t="n">
        <v>20065</v>
      </c>
      <c r="C6" s="5" t="n">
        <v>17891</v>
      </c>
    </row>
    <row r="7" spans="1:3">
      <c r="A7" s="3" t="s">
        <v>111</v>
      </c>
    </row>
    <row r="8" spans="1:3">
      <c r="A8" s="4" t="s">
        <v>112</v>
      </c>
      <c r="B8" s="5" t="n">
        <v>2745</v>
      </c>
      <c r="C8" s="5" t="n">
        <v>2987</v>
      </c>
    </row>
    <row r="9" spans="1:3">
      <c r="A9" s="4" t="s">
        <v>113</v>
      </c>
      <c r="B9" s="5" t="n">
        <v>1296</v>
      </c>
      <c r="C9" s="5" t="n">
        <v>1256</v>
      </c>
    </row>
    <row r="10" spans="1:3">
      <c r="A10" s="4" t="s">
        <v>114</v>
      </c>
      <c r="B10" s="5" t="n">
        <v>-33737</v>
      </c>
      <c r="C10" s="5" t="n">
        <v>1452</v>
      </c>
    </row>
    <row r="11" spans="1:3">
      <c r="A11" s="4" t="s">
        <v>115</v>
      </c>
      <c r="B11" s="5" t="n">
        <v>-11</v>
      </c>
      <c r="C11" s="5" t="n">
        <v>-274</v>
      </c>
    </row>
    <row r="12" spans="1:3">
      <c r="A12" s="3" t="s">
        <v>116</v>
      </c>
    </row>
    <row r="13" spans="1:3">
      <c r="A13" s="4" t="s">
        <v>117</v>
      </c>
      <c r="B13" s="5" t="n">
        <v>-5570</v>
      </c>
      <c r="C13" s="5" t="n">
        <v>1697</v>
      </c>
    </row>
    <row r="14" spans="1:3">
      <c r="A14" s="4" t="s">
        <v>71</v>
      </c>
      <c r="B14" s="5" t="n">
        <v>434</v>
      </c>
      <c r="C14" s="5" t="n">
        <v>-580</v>
      </c>
    </row>
    <row r="15" spans="1:3">
      <c r="A15" s="4" t="s">
        <v>72</v>
      </c>
      <c r="B15" s="5" t="n">
        <v>-9660</v>
      </c>
      <c r="C15" s="5" t="n">
        <v>-375</v>
      </c>
    </row>
    <row r="16" spans="1:3">
      <c r="A16" s="4" t="s">
        <v>118</v>
      </c>
      <c r="B16" s="5" t="n">
        <v>-197</v>
      </c>
      <c r="C16" s="5" t="n">
        <v>-1446</v>
      </c>
    </row>
    <row r="17" spans="1:3">
      <c r="A17" s="4" t="s">
        <v>82</v>
      </c>
      <c r="B17" s="5" t="n">
        <v>14588</v>
      </c>
      <c r="C17" s="5" t="n">
        <v>2460</v>
      </c>
    </row>
    <row r="18" spans="1:3">
      <c r="A18" s="4" t="s">
        <v>84</v>
      </c>
      <c r="B18" s="5" t="n">
        <v>791</v>
      </c>
      <c r="C18" s="5" t="n">
        <v>42</v>
      </c>
    </row>
    <row r="19" spans="1:3">
      <c r="A19" s="4" t="s">
        <v>119</v>
      </c>
      <c r="B19" s="5" t="n">
        <v>37549</v>
      </c>
      <c r="C19" s="5" t="n">
        <v>2124</v>
      </c>
    </row>
    <row r="20" spans="1:3">
      <c r="A20" s="4" t="s">
        <v>120</v>
      </c>
      <c r="B20" s="5" t="n">
        <v>28293</v>
      </c>
      <c r="C20" s="5" t="n">
        <v>27234</v>
      </c>
    </row>
    <row r="21" spans="1:3">
      <c r="A21" s="3" t="s">
        <v>121</v>
      </c>
    </row>
    <row r="22" spans="1:3">
      <c r="A22" s="4" t="s">
        <v>122</v>
      </c>
      <c r="B22" s="5" t="n">
        <v>-41272</v>
      </c>
      <c r="C22" s="5" t="n">
        <v>-54272</v>
      </c>
    </row>
    <row r="23" spans="1:3">
      <c r="A23" s="4" t="s">
        <v>123</v>
      </c>
      <c r="B23" s="5" t="n">
        <v>14048</v>
      </c>
      <c r="C23" s="5" t="n">
        <v>6525</v>
      </c>
    </row>
    <row r="24" spans="1:3">
      <c r="A24" s="4" t="s">
        <v>124</v>
      </c>
      <c r="B24" s="5" t="n">
        <v>16801</v>
      </c>
      <c r="C24" s="5" t="n">
        <v>32166</v>
      </c>
    </row>
    <row r="25" spans="1:3">
      <c r="A25" s="4" t="s">
        <v>125</v>
      </c>
      <c r="B25" s="5" t="n">
        <v>-173</v>
      </c>
      <c r="C25" s="5" t="n">
        <v>-17</v>
      </c>
    </row>
    <row r="26" spans="1:3">
      <c r="A26" s="4" t="s">
        <v>126</v>
      </c>
      <c r="B26" s="5" t="n">
        <v>-2810</v>
      </c>
      <c r="C26" s="5" t="n">
        <v>-3334</v>
      </c>
    </row>
    <row r="27" spans="1:3">
      <c r="A27" s="4" t="s">
        <v>127</v>
      </c>
      <c r="B27" s="5" t="n">
        <v>-154</v>
      </c>
      <c r="C27" s="5" t="n">
        <v>-86</v>
      </c>
    </row>
    <row r="28" spans="1:3">
      <c r="A28" s="4" t="s">
        <v>128</v>
      </c>
      <c r="B28" s="5" t="n">
        <v>-94</v>
      </c>
      <c r="C28" s="5" t="n">
        <v>0</v>
      </c>
    </row>
    <row r="29" spans="1:3">
      <c r="A29" s="4" t="s">
        <v>115</v>
      </c>
      <c r="B29" s="5" t="n">
        <v>64</v>
      </c>
      <c r="C29" s="5" t="n">
        <v>-104</v>
      </c>
    </row>
    <row r="30" spans="1:3">
      <c r="A30" s="4" t="s">
        <v>129</v>
      </c>
      <c r="B30" s="5" t="n">
        <v>-13590</v>
      </c>
      <c r="C30" s="5" t="n">
        <v>-19122</v>
      </c>
    </row>
    <row r="31" spans="1:3">
      <c r="A31" s="3" t="s">
        <v>130</v>
      </c>
    </row>
    <row r="32" spans="1:3">
      <c r="A32" s="4" t="s">
        <v>131</v>
      </c>
      <c r="B32" s="5" t="n">
        <v>-1038</v>
      </c>
      <c r="C32" s="5" t="n">
        <v>-629</v>
      </c>
    </row>
    <row r="33" spans="1:3">
      <c r="A33" s="4" t="s">
        <v>132</v>
      </c>
      <c r="B33" s="5" t="n">
        <v>-3339</v>
      </c>
      <c r="C33" s="5" t="n">
        <v>-3130</v>
      </c>
    </row>
    <row r="34" spans="1:3">
      <c r="A34" s="4" t="s">
        <v>133</v>
      </c>
      <c r="B34" s="5" t="n">
        <v>-10095</v>
      </c>
      <c r="C34" s="5" t="n">
        <v>-10851</v>
      </c>
    </row>
    <row r="35" spans="1:3">
      <c r="A35" s="4" t="s">
        <v>134</v>
      </c>
      <c r="B35" s="5" t="n">
        <v>6969</v>
      </c>
      <c r="C35" s="5" t="n">
        <v>0</v>
      </c>
    </row>
    <row r="36" spans="1:3">
      <c r="A36" s="4" t="s">
        <v>135</v>
      </c>
      <c r="B36" s="5" t="n">
        <v>2</v>
      </c>
      <c r="C36" s="5" t="n">
        <v>2385</v>
      </c>
    </row>
    <row r="37" spans="1:3">
      <c r="A37" s="4" t="s">
        <v>136</v>
      </c>
      <c r="B37" s="5" t="n">
        <v>-7501</v>
      </c>
      <c r="C37" s="5" t="n">
        <v>-12225</v>
      </c>
    </row>
    <row r="38" spans="1:3">
      <c r="A38" s="4" t="s">
        <v>137</v>
      </c>
      <c r="B38" s="5" t="n">
        <v>7202</v>
      </c>
      <c r="C38" s="5" t="n">
        <v>-4113</v>
      </c>
    </row>
    <row r="39" spans="1:3">
      <c r="A39" s="4" t="s">
        <v>138</v>
      </c>
      <c r="B39" s="5" t="n">
        <v>27491</v>
      </c>
      <c r="C39" s="5" t="n">
        <v>16371</v>
      </c>
    </row>
    <row r="40" spans="1:3">
      <c r="A40" s="3" t="s">
        <v>139</v>
      </c>
    </row>
    <row r="41" spans="1:3">
      <c r="A41" s="4" t="s">
        <v>140</v>
      </c>
      <c r="B41" s="5" t="n">
        <v>3551</v>
      </c>
      <c r="C41" s="5" t="n">
        <v>3510</v>
      </c>
    </row>
    <row r="42" spans="1:3">
      <c r="A42" s="4" t="s">
        <v>141</v>
      </c>
      <c r="B42" s="7" t="n">
        <v>623</v>
      </c>
      <c r="C42" s="7" t="n">
        <v>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8:01:30Z</dcterms:created>
  <dcterms:modified xmlns:dcterms="http://purl.org/dc/terms/" xmlns:xsi="http://www.w3.org/2001/XMLSchema-instance" xsi:type="dcterms:W3CDTF">2018-02-02T08:01:30Z</dcterms:modified>
</cp:coreProperties>
</file>